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General Discussion on Notes to " sheetId="8" r:id="rId8"/>
    <s:sheet name="Interim Financial Statements" sheetId="9" r:id="rId9"/>
    <s:sheet name="New Accounting Standards" sheetId="10" r:id="rId10"/>
    <s:sheet name="Equity and Other Comprehensive " sheetId="11" r:id="rId11"/>
    <s:sheet name="Earnings per Share" sheetId="12" r:id="rId12"/>
    <s:sheet name="Acquisitions" sheetId="13" r:id="rId13"/>
    <s:sheet name="Restructuring and Other Costs, " sheetId="14" r:id="rId14"/>
    <s:sheet name="Income Taxes" sheetId="15" r:id="rId15"/>
    <s:sheet name="Inventories" sheetId="16" r:id="rId16"/>
    <s:sheet name="Property, Plant and Equipment" sheetId="17" r:id="rId17"/>
    <s:sheet name="Debt" sheetId="18" r:id="rId18"/>
    <s:sheet name="Fair Value" sheetId="19" r:id="rId19"/>
    <s:sheet name="Retirement Plans" sheetId="20" r:id="rId20"/>
    <s:sheet name="Commitments and Contingencies" sheetId="21" r:id="rId21"/>
    <s:sheet name="Segment Information" sheetId="22" r:id="rId22"/>
    <s:sheet name="Subsequent Events" sheetId="23" r:id="rId23"/>
    <s:sheet name="Equity and Other Comprehensiv24" sheetId="24" r:id="rId24"/>
    <s:sheet name="Earnings per Share (Tables)" sheetId="25" r:id="rId25"/>
    <s:sheet name="Acquisitions Purchase Price All" sheetId="26" r:id="rId26"/>
    <s:sheet name="Acquisitions Schedule of Finite" sheetId="27" r:id="rId27"/>
    <s:sheet name="Acquisitions Business Acquisiti" sheetId="28" r:id="rId28"/>
    <s:sheet name="Restructuring and Other Costs29" sheetId="29" r:id="rId29"/>
    <s:sheet name="Inventories (Tables)" sheetId="30" r:id="rId30"/>
    <s:sheet name="Property, Plant and Equipment (" sheetId="31" r:id="rId31"/>
    <s:sheet name="Debt (Tables)" sheetId="32" r:id="rId32"/>
    <s:sheet name="Fair Value Accounts Receivable " sheetId="33" r:id="rId33"/>
    <s:sheet name="Retirement Plans (Tables)" sheetId="34" r:id="rId34"/>
    <s:sheet name="Segment Information (Tables)" sheetId="35" r:id="rId35"/>
    <s:sheet name="Equity and Other Comprehensiv36" sheetId="36" r:id="rId36"/>
    <s:sheet name="Equity and Other Comprehensiv37" sheetId="37" r:id="rId37"/>
    <s:sheet name="Equity and Other Comprehensiv38" sheetId="38" r:id="rId38"/>
    <s:sheet name="Earnings per Share (Details)" sheetId="39" r:id="rId39"/>
    <s:sheet name="Acquisitions (Details)" sheetId="40" r:id="rId40"/>
    <s:sheet name="Restructuring and Other Costs41" sheetId="41" r:id="rId41"/>
    <s:sheet name="Restructuring and Other Costs42" sheetId="42" r:id="rId42"/>
    <s:sheet name="Restructuring and Other Costs43" sheetId="43" r:id="rId43"/>
    <s:sheet name="Income Taxes (Details)" sheetId="44" r:id="rId44"/>
    <s:sheet name="Inventories (Details)" sheetId="45" r:id="rId45"/>
    <s:sheet name="Property, Plant and Equipment46" sheetId="46" r:id="rId46"/>
    <s:sheet name="Debt (Details)" sheetId="47" r:id="rId47"/>
    <s:sheet name="Fair Value Fair Value by Balanc" sheetId="48" r:id="rId48"/>
    <s:sheet name="Retirement Plans (Details)" sheetId="49" r:id="rId49"/>
    <s:sheet name="Commitments and Contingencies (" sheetId="50" r:id="rId50"/>
    <s:sheet name="Segment Information (Details)" sheetId="51" r:id="rId51"/>
    <s:sheet name="Segment Information Changes in "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88">
  <si>
    <t>Document and Entity Information Document - shares</t>
  </si>
  <si>
    <t>3 Months Ended</t>
  </si>
  <si>
    <t>Dec. 31, 2015</t>
  </si>
  <si>
    <t>Jan. 31, 2016</t>
  </si>
  <si>
    <t>Entity Information [Line Items]</t>
  </si>
  <si>
    <t>Document Type</t>
  </si>
  <si>
    <t>10-Q</t>
  </si>
  <si>
    <t>Amendment Flag</t>
  </si>
  <si>
    <t>false</t>
  </si>
  <si>
    <t>Document Period End Date</t>
  </si>
  <si>
    <t>Dec. 31,
		2015</t>
  </si>
  <si>
    <t>Document Fiscal Year Focus</t>
  </si>
  <si>
    <t>Document Fiscal Period Focus</t>
  </si>
  <si>
    <t>Q1</t>
  </si>
  <si>
    <t>Trading Symbol</t>
  </si>
  <si>
    <t>WRK</t>
  </si>
  <si>
    <t>Entity Registrant Name</t>
  </si>
  <si>
    <t>WestRock CO</t>
  </si>
  <si>
    <t>Entity Central Index Key</t>
  </si>
  <si>
    <t>Current Fiscal Year End Date</t>
  </si>
  <si>
    <t>--09-30</t>
  </si>
  <si>
    <t>Entity Filer Category</t>
  </si>
  <si>
    <t>Large Accelerated Filer</t>
  </si>
  <si>
    <t>Entity Common Stock, Shares Outstanding</t>
  </si>
  <si>
    <t>Condensed Consolidated Statements of Income - USD ($) $ in Millions</t>
  </si>
  <si>
    <t>Dec. 31, 2014</t>
  </si>
  <si>
    <t>Net sales</t>
  </si>
  <si>
    <t>Cost of goods sold</t>
  </si>
  <si>
    <t>Gross profit</t>
  </si>
  <si>
    <t>Selling, General and Administrative Expense, Excluding Intangible Amortization</t>
  </si>
  <si>
    <t>Selling, General and Administrative Intangible Amortization</t>
  </si>
  <si>
    <t>Pension lump sum settlement and retiree medical curtailment, net</t>
  </si>
  <si>
    <t>Restructuring and other costs, net</t>
  </si>
  <si>
    <t>Impairment of Specialty Chemicals goodwill</t>
  </si>
  <si>
    <t>Operating (loss) profit</t>
  </si>
  <si>
    <t>Interest expense</t>
  </si>
  <si>
    <t>Interest income and other income (expense), net</t>
  </si>
  <si>
    <t>Equity in income of unconsolidated entities</t>
  </si>
  <si>
    <t>(Loss) income before income taxes</t>
  </si>
  <si>
    <t>Income tax expense</t>
  </si>
  <si>
    <t>Consolidated net (loss) income</t>
  </si>
  <si>
    <t>Less: Net income attributable to noncontrolling interests</t>
  </si>
  <si>
    <t>Net (loss) income attributable to common stockholders</t>
  </si>
  <si>
    <t>Basic (loss) earnings per share attributable to common stockholders</t>
  </si>
  <si>
    <t>Diluted (loss) earnings per share attributable to common stockholders</t>
  </si>
  <si>
    <t>Cash dividends paid per share</t>
  </si>
  <si>
    <t>Condensed Consolidated Statements of Comprehensive Income (Loss) - USD ($) $ in Millions</t>
  </si>
  <si>
    <t>Other comprehensive loss, net of tax:</t>
  </si>
  <si>
    <t>Foreign currency translation loss</t>
  </si>
  <si>
    <t>Derivatives:</t>
  </si>
  <si>
    <t>Reclassification adjustment of net loss on cash flow hedges included in earnings</t>
  </si>
  <si>
    <t>Defined benefit pension plans:</t>
  </si>
  <si>
    <t>Net actuarial loss arising during the period</t>
  </si>
  <si>
    <t>Amortization and settlement recognition of net actuarial loss, included in pension cost</t>
  </si>
  <si>
    <t>Prior service cost arising during the period</t>
  </si>
  <si>
    <t>Amortization and curtailment recognition of prior service cost (credit), included in pension cost</t>
  </si>
  <si>
    <t>Other comprehensive loss</t>
  </si>
  <si>
    <t>Comprehensive (loss) income</t>
  </si>
  <si>
    <t>Less: Comprehensive income attributable to noncontrolling interests</t>
  </si>
  <si>
    <t>Comprehensive (loss) income attributable to common stockholders</t>
  </si>
  <si>
    <t>Condensed Consolidated Balance Sheets - USD ($) $ in Millions</t>
  </si>
  <si>
    <t>Sep. 30, 2015</t>
  </si>
  <si>
    <t>Current assets:</t>
  </si>
  <si>
    <t>Cash and cash equivalents</t>
  </si>
  <si>
    <t>Restricted cash</t>
  </si>
  <si>
    <t>Accounts receivable (net of allowances of $31.3 and $29.6)</t>
  </si>
  <si>
    <t>Inventories</t>
  </si>
  <si>
    <t>Other current assets</t>
  </si>
  <si>
    <t>Total current assets</t>
  </si>
  <si>
    <t>Property, plant and equipment, net</t>
  </si>
  <si>
    <t>Goodwill</t>
  </si>
  <si>
    <t>Intangibles, net</t>
  </si>
  <si>
    <t>Restricted assets held by special purpose entities</t>
  </si>
  <si>
    <t>Prepaid pension asset</t>
  </si>
  <si>
    <t>Other assets</t>
  </si>
  <si>
    <t>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Non-recourse liabilities held by special purpose entities</t>
  </si>
  <si>
    <t>Deferred income taxes</t>
  </si>
  <si>
    <t>Other long-term liabilities</t>
  </si>
  <si>
    <t>Commitments and contingencies (Note 13)</t>
  </si>
  <si>
    <t xml:space="preserve"> </t>
  </si>
  <si>
    <t>Redeemable noncontrolling interests</t>
  </si>
  <si>
    <t>Equity:</t>
  </si>
  <si>
    <t>Preferred stock, $0.01 par value; 30.0 million shares authorized; no shares outstanding</t>
  </si>
  <si>
    <t>Common stock</t>
  </si>
  <si>
    <t>Capital in excess of par value</t>
  </si>
  <si>
    <t>Retained earnings</t>
  </si>
  <si>
    <t>Accumulated other comprehensive loss</t>
  </si>
  <si>
    <t>[1]</t>
  </si>
  <si>
    <t>Total stockholders’ equity</t>
  </si>
  <si>
    <t>Noncontrolling interests</t>
  </si>
  <si>
    <t>Total equity</t>
  </si>
  <si>
    <t>Liabilities and Equity</t>
  </si>
  <si>
    <t>All amounts are net of tax and noncontrolling interest.</t>
  </si>
  <si>
    <t>Condensed Consolidated Balance Sheets (Parentheticals) - USD ($) $ in Millions</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Cash Flows - USD ($) $ in Millions</t>
  </si>
  <si>
    <t>Operating activities:</t>
  </si>
  <si>
    <t>Adjustments to reconcile consolidated net (loss) income to net cash provided by operating activities:</t>
  </si>
  <si>
    <t>Depreciation, depletion and amortization</t>
  </si>
  <si>
    <t>Cost of real estate sold</t>
  </si>
  <si>
    <t>Deferred income tax (benefit) expense</t>
  </si>
  <si>
    <t>Share-based compensation expense</t>
  </si>
  <si>
    <t>(Gain) loss on disposal of plant, equipment and other, net</t>
  </si>
  <si>
    <t>Pension and other postretirement funding (more) than expense (income)</t>
  </si>
  <si>
    <t>Cash surrender value increase in excess of premiums paid</t>
  </si>
  <si>
    <t>Impairment adjustments and other non-cash items</t>
  </si>
  <si>
    <t>Change in operating assets and liabilities, net of acquisitions:</t>
  </si>
  <si>
    <t>Accounts receivable</t>
  </si>
  <si>
    <t>Income taxes</t>
  </si>
  <si>
    <t>Accrued liabilities and other</t>
  </si>
  <si>
    <t>Net cash provided by operating activities</t>
  </si>
  <si>
    <t>Investing activities:</t>
  </si>
  <si>
    <t>Capital expenditures</t>
  </si>
  <si>
    <t>Cash paid for the purchase of business, net of cash acquired</t>
  </si>
  <si>
    <t>Debt purchased in connection with an acquisition</t>
  </si>
  <si>
    <t>Investment in unconsolidated entities</t>
  </si>
  <si>
    <t>Return of capital from unconsolidated entities</t>
  </si>
  <si>
    <t>Proceeds from sale of subsidiary and affiliates</t>
  </si>
  <si>
    <t>Proceeds from sale of property, plant and equipment</t>
  </si>
  <si>
    <t>Net cash used for investing activities</t>
  </si>
  <si>
    <t>Financing activities:</t>
  </si>
  <si>
    <t>Additions to revolving credit facilities</t>
  </si>
  <si>
    <t>Repayments of revolving credit facilities</t>
  </si>
  <si>
    <t>Additions to debt</t>
  </si>
  <si>
    <t>Repayments of debt</t>
  </si>
  <si>
    <t>Commercial card program</t>
  </si>
  <si>
    <t>Debt issuance costs</t>
  </si>
  <si>
    <t>Issuances of common stock, net of related minimum tax withholdings</t>
  </si>
  <si>
    <t>Purchases of common stock</t>
  </si>
  <si>
    <t>(Repayments to) advances from unconsolidated entity</t>
  </si>
  <si>
    <t>Cash dividends paid to shareholders</t>
  </si>
  <si>
    <t>Cash distributions paid to noncontrolling interests</t>
  </si>
  <si>
    <t>Net cash used for financing activities</t>
  </si>
  <si>
    <t>Effect of exchange rate changes on cash and cash equivalents</t>
  </si>
  <si>
    <t>Increase in cash and cash equivalents</t>
  </si>
  <si>
    <t>Cash and cash equivalents at beginning of period</t>
  </si>
  <si>
    <t>Cash and cash equivalents at end of period</t>
  </si>
  <si>
    <t>Supplemental disclosure of cash flow information:</t>
  </si>
  <si>
    <t>Income taxes, net of refunds</t>
  </si>
  <si>
    <t>Interest, net of amounts capitalized</t>
  </si>
  <si>
    <t>Condensed Consolidated Statements of Cash Flows (Parentheticals) $ in Millions</t>
  </si>
  <si>
    <t>Dec. 31, 2015USD ($)</t>
  </si>
  <si>
    <t>Fair value of assets acquired, including goodwill</t>
  </si>
  <si>
    <t>Cash consideration for the purchase of business, net of cash acquired (1)</t>
  </si>
  <si>
    <t>Liabilities assumed</t>
  </si>
  <si>
    <t>Debt assumed in acquisition</t>
  </si>
  <si>
    <t>SP Fiber [Member]</t>
  </si>
  <si>
    <t>Estimated Working Capital Settlement</t>
  </si>
  <si>
    <t>Cash consideration for the purchase of business, net of cash acquired reflects the cash flow line item cash paid for the purchase of business, net of cash acquired less the unreceived estimated working capital settlement of $3.2 million.</t>
  </si>
  <si>
    <t>General Discussion on Notes to Consolidated Financial Statements</t>
  </si>
  <si>
    <t>Nature of Operations</t>
  </si>
  <si>
    <t>Unless the context otherwise requires, “ we ”, “ us ”, “ our ”, “ WestRock ” and “ the Company ” refer to the business of WestRock Company, its wholly-owned subsidiaries and its partially-owned consolidated subsidiaries. We are one of North America’s leading providers of packaging solutions and manufacturers of containerboard and paperboard. We operate locations in North America, South America, Europe and Asia. We also operate a specialty chemicals business and we develop real estate in Charleston, SC.</t>
  </si>
  <si>
    <t>Interim Financial Statements</t>
  </si>
  <si>
    <t xml:space="preserve">Interim Financial Statements Our independent registered public accounting firm has not audited our accompanying interim financial statements. We derived the Condensed Consolidated Balance Sheet at September 30, 2015 from the audited Consolidated Financial Statements included in our Fiscal 2015 Form 10-K. In the opinion of our management, the Condensed Consolidated Financial Statements reflect all adjustments, which are of a normal recurring nature, necessary for a fair presentation of our statements of operations for the three months ended December 31, 2015 and December 31, 2014 , our comprehensive (loss) income for the three months ended December 31, 2015 and December 31, 2014 , our financial position at December 31, 2015 and September 30, 2015 , and our cash flows for the three months ended December 31, 2015 and December 31, 2014 . We have condensed or omitted certain notes and other information from the interim financial statements presented in this Quarterly Report on Form 10-Q. Therefore, these interim statements should be read in conjunction with our Fiscal 2015 Form 10-K. The results for the three months ended December 31, 2015 are not necessarily indicative of results that may be expected for the full year. </t>
  </si>
  <si>
    <t>New Accounting Standards</t>
  </si>
  <si>
    <t>New Accounting Standards Recently Adopted Standards In November 2015, the FASB issued ASU 2015-17 “ Balance Sheet Classification of Deferred Taxes”, which amends certain provisions of ASC 740 “ Income Taxes ”. This ASU requires that all deferred tax liabilities and assets be classified as noncurrent in a classified statement of financial position. In addition, companies will no longer allocate valuation allowances between current and noncurrent deferred tax assets because those allowances also will be classified as noncurrent. The ASU is effective for annual periods, and for interim periods within those annual periods, beginning after December 15, 2016. Early adoption was permitted for all companies in any interim or annual period. The guidance may be adopted on either a prospective or retrospective basis. We adopted these provisions prospectively on December 31, 2015, and prior periods were not retrospectively adjusted. The adoption did not have a material effect on our consolidated financial statements. Recently Issued Standards In September 2015, the FASB issued ASU 2015-16 “ Simplifying the Accounting for Measurement-Period Adjustments”, which amends certain provisions of ASC 805 “ Business Combinations ”. This ASU mandates that measurement-period adjustments be recorded by the acquirer in the period these amounts are determined, and eliminates the requirement to record them retrospectively. These provisions are effective for fiscal years beginning after December 15, 2015, including interim periods within those fiscal years, applied prospectively to open measurement periods. We currently are evaluating the impact of these provisions. In May 2015, the FASB issued ASU 2015-07 “ Disclosures for Investments in Certain Entities That Calculate Net Asset Value per Share”. This ASU amends ASC 820 “ Fair Value Measurement” and eliminates the requirement to categorize within the fair value hierarchy investments for which fair value is measured using the net asset value (or its equivalent) practical expedient. Investments for which fair value is measured at net asset value per share using the practical expedient should not be categorized in the fair value hierarchy. However, disclosures on investments for which fair value is measured at net asset value as a practical expedient should continue to be disclosed to help users understand the nature and risks of the investments and whether the investments, if sold, are probable of being sold at amounts different from net asset value. The ASU is effective for annual periods, and for interim periods within those annual periods, beginning after December 15, 2015. We currently expect to adopt these provisions on October 1, 2016, including interim periods subsequent to the date of adoption, applied retrospectively to all periods presented. We do not expect that the adoption of these provisions will have a material effect on our consolidated financial statements. In April 2015, the FASB issued ASU 2015-05 “ Customers Accounting for Fees Paid in a Cloud Computing Arrangement ”, which amends ASC 350 “ Intangibles--Goodwill and Other Internal-Use Software”. The ASU requires entities to record a software license intangible asset if a hosting arrangement for internal-use software allows the entity to take possession of the software, and it is feasible that the entity can run the software on its own hardware, or contract a vendor to host the software. These provisions are effective for annual periods, and interim periods within those annual periods, beginning after December 15, 2015. We currently expect to adopt these provisions on October 1, 2016, including interim periods subsequent to the date of adoption. We are currently evaluating the impact of these provisions. In April 2015, the FASB issued ASU 2015-04 “ Practical Expedient for the Measurement Date of an Employer’s Defined Benefit Obligation and Plan Assets ”. This ASU amends ASC 715 “ Retirement Plans ” and allows entities to use a practical expedient to measure defined benefit plan assets and obligations using a month-end that is closest to the entity’s fiscal year end, as well as the option to use the closest date to a significant event when plan assets and obligations are remeasured. The ASU is effective for annual periods, and for interim periods within those annual periods, beginning after December 15, 2015. Early application is permitted. We currently expect to adopt these provisions on October 1, 2016, including interim periods subsequent to the date of adoption. We do not expect that the adoption of these provisions will have a material effect on our consolidated financial statements. In February 2015, the FASB issued ASU 2015-02 “ Consolidation-Amendments to the Consolidation Analysis ”, which amends certain provisions of ASC 810 “ Consolidation ”. The amendment requires the consideration of additional criteria in (i) the analysis and determination of whether limited partnerships and similar legal entities are variable interest entities or voting interest entities and (ii) primary beneficiary determinations. The ASU also eliminates certain fees from the consolidation analysis of reporting entities that are involved with variable interest entities. The ASU is effective for annual periods, and for interim periods within those annual periods, beginning after December 15, 2015. We expect to adopt these provisions on October 1, 2016, including interim periods subsequent to the date of adoption. We do not expect that the adoption of these provisions will have a material effect on our consolidated financial statements. In June 2014, the FASB issued ASU 2014-12 “ Accounting for Share-Based Payments When the Terms of an Award Provide That a Performance Target Could Be Achieved after the Requisite Service Period ”. This ASU amends ASC 718 “ Compensation - Stock Compensation ” and clarifies that a performance target in a share-based payment that affects vesting and that could be achieved after the requisite service period should be accounted for as a performance condition and impact compensation cost when it is probable the performance target will be achieved. These provisions are effective for annual periods beginning after December 15, 2015. We expect to adopt these provisions on October 1, 2016, and based on our current stock compensation awards, the adoption is not expected to have a material effect on our consolidated financial statements. In May 2014, the FASB issued ASU 2014-09 which is codified in ASC 606 “ Revenue from Contracts with Customers ” and supersedes both the revenue recognition requirement to ASC 605 “ Revenue Recognition ”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se provisions are effective for annual reporting periods beginning after December 15, 2016 (October 1, 2017 for us), including interim periods within that annual period, and can be applied using a full retrospective or modified retrospective approach. We are currently evaluating the impact of these provisions.</t>
  </si>
  <si>
    <t>Equity and Other Comprehensive Income</t>
  </si>
  <si>
    <t>Comprehensive Income and Equity Note</t>
  </si>
  <si>
    <t>Equity and Other Comprehensive (Loss) Income Equity The following is a summary of the changes in total equity for the three months ended December 31, 2015 (in millions): WestRock Company Stockholders’ Equity Noncontrolling (1) Interests Total Equity Balance at September 30, 2015 $ 11,651.8 $ 132.1 $ 11,783.9 Net (loss) income (453.5 ) 1.7 (451.8 ) Other comprehensive loss, net of tax (47.3 ) — (47.3 ) Noncontrolling interests assumed in acquisition — 10.9 10.9 Income tax expense from share-based plans (0.3 ) — (0.3 ) Compensation expense under share-based plans 12.2 — 12.2 Cash dividends declared (per share - $0.375) (2) (97.1 ) — (97.1 ) Distributions and adjustments to noncontrolling interests — 2.2 2.2 Sale of subsidiary shares from noncontrolling interest — (0.2 ) (0.2 ) Issuance of common stock, net of stock received for minimum tax withholdings 4.2 — 4.2 Purchases of common stock (94.3 ) — (94.3 ) Balance at December 31, 2015 $ 10,975.7 $ 146.7 $ 11,122.4 (1) Excludes amounts related to contingently redeemable noncontrolling interests which are separately classified outside of permanent equity in the mezzanine section of the Condensed Consolidated Balance Sheets. (2) Includes cash dividends paid, and dividends declared but unpaid, related to the shares reserved but unissued to satisfy Smurfit-Stone bankruptcy claims. Stock Repurchase Plan In July 2015, our board of directors authorized a repurchase program of up to 40.0 million shares of our Common Stock, representing approximately 15 percent of our outstanding Common Stock as of July 1, 2015. The shares of our Common Stock may be repurchased over an indefinite period of time at the discretion of management. As of September 30, 2015, the remaining authorization under our repurchase program was approximately 34.6 million shares. Pursuant to that repurchase plan, in the three months ended December 31, 2015 , we repurchased approximately 2.1 million shares of our Common Stock for an aggregate cost of $94.3 million . As of December 31, 2015, we had approximately 32.5 million shares of our Common Stock available for repurchase under the plan. Accumulated Other Comprehensive Loss The tables below summarize the changes in accumulated other comprehensive loss, net of tax, by component for the three months ended December 31, 2015 and December 31, 2014 (in millions): Deferred Loss on Cash Flow Hedges Defined Benefit Pension and Postretirement Plans Foreign Currency Items Total (1) Balance at September 30, 2015 $ (1.4 ) $ (540.7 ) $ (238.1 ) $ (780.2 ) Other comprehensive loss before reclassifications — — (49.5 ) (49.5 ) Amounts reclassified from accumulated other comprehensive loss 0.3 1.9 — 2.2 Net current period other comprehensive income (loss) 0.3 1.9 (49.5 ) (47.3 ) Balance at December 31, 2015 $ (1.1 ) $ (538.8 ) $ (287.6 ) $ (827.5 ) (1) All amounts are net of tax and noncontrolling interest. Deferred Loss on Cash Flow Hedges Defined Benefit Pension and Postretirement Plans Foreign Currency Items Total (1) Balance at September 30, 2014 $ (0.2 ) $ (498.2 ) $ 3.1 $ (495.3 ) Other comprehensive loss before reclassifications — (16.7 ) (17.5 ) (34.2 ) Amounts reclassified from accumulated other comprehensive loss — 12.4 — 12.4 Net current period other comprehensive loss — (4.3 ) (17.5 ) (21.8 ) Balance at December 31, 2014 $ (0.2 ) $ (502.5 ) $ (14.4 ) $ (517.1 ) (1) All amounts are net of tax and noncontrolling interest. The net of tax components were determined using effective tax rates averaging approximately 33% to 34% for the three months ended December 31, 2015 , and 38% to 39% for the three months ended December 31, 2014 . Foreign currency translation gains and losses recorded in accumulated other comprehensive loss for the three months ended December 31, 2015 and December 31, 2014 were primarily due to the change in the Canadian/U.S. dollar and European Euro/U.S. dollar exchange rates. For the three months ended December 31, 2014, we recorded defined benefit net actuarial losses and prior service costs, net of tax, in other comprehensive (loss) income of $2.8 million and $13.9 million , respectively, primarily due to the partial settlement, plan amendments and curtailment of certain defined benefit plans. The deferred income tax expense associated with the net actuarial losses and prior service costs was $1.7 million and $8.8 million , respectively. The amounts reclassified out of accumulated other comprehensive loss into earnings for these events are summarized in the reclassifications tables below. The following table summarizes the reclassifications out of accumulated other comprehensive loss by component (in millions): Three Months Ended Three Months Ended December 31, 2015 December 31, 2014 Pretax Tax Net of Tax Pretax Tax Net of Tax Amortization of defined benefit pension and postretirement items (1) Actuarial losses (2) $ (2.3 ) $ 0.7 $ (1.6 ) $ (28.3 ) $ 10.7 $ (17.6 ) Prior service (cost) credits (2) (0.4 ) 0.1 (0.3 ) 8.4 (3.2 ) 5.2 Subtotal defined benefit plans (2.7 ) 0.8 (1.9 ) (19.9 ) 7.5 (12.4 ) Derivative Instruments (1) Commodity cash flow hedges (3) (0.7 ) 0.3 (0.4 ) — — — Foreign currency cash flow hedges (4) 0.2 (0.1 ) 0.1 — — — Subtotal derivative instruments (0.5 ) 0.2 (0.3 ) — — — Total reclassifications for the period $ (3.2 ) $ 1.0 $ (2.2 ) $ (19.9 ) $ 7.5 $ (12.4 ) (1) Amounts in parentheses indicate charges to earnings. Amounts pertaining to noncontrolling interests are excluded. (2) These accumulated other comprehensive income components are included in the computation of net periodic pension cost (see “ Note 12. Retirement Plans ” for additional details). (3) These accumulated other comprehensive income components are included in cost of goods sold. (4) These accumulated other comprehensive income components are included in net sales.</t>
  </si>
  <si>
    <t>Earnings per Share</t>
  </si>
  <si>
    <t>Earnings Per Share</t>
  </si>
  <si>
    <t>Earnings per Share Our restricted stock awards granted to non-employee directors are considered participating securities as they receive non-forfeitable rights to dividends at the same rate as Common Stock. As participating securities, we include these instruments in the earnings allocation in computing earnings per share under the two-class method described in ASC 260 “ Earnings per Share ”. The following table sets forth the computation of basic and diluted earnings per share under the two-class method (in millions, except per share data): Three Months Ended December 31, 2015 2014 Basic (loss) earnings per share: Numerator: Net (loss) income attributable to common stockholders $ (453.5 ) $ 125.1 Less: Distributed and undistributed income available to participating securities — (0.1 ) Distributed and undistributed (loss) income attributable to common stockholders $ (453.5 ) $ 125.0 Denominator: Basic weighted average shares outstanding 257.6 140.3 Basic (loss) earnings per share attributable to common stockholders $ (1.76 ) $ 0.89 Diluted (loss) earnings per share: Numerator: Net (loss) income attributable to common stockholders $ (453.5 ) $ 125.1 Less: Distributed and undistributed income available to participating securities — (0.1 ) Distributed and undistributed (loss) income attributable to common stockholders $ (453.5 ) $ 125.0 Denominator: Basic weighted average shares outstanding 257.6 140.3 Effect of dilutive stock options and non-participating securities — 2.5 Diluted weighted average shares outstanding 257.6 142.8 Diluted (loss) earnings per share attributable to common stockholders $ (1.76 ) $ 0.88 Weighted average shares includes approximately 0.3 million of reserved, but unissued shares at each of December 31, 2015 and December 31, 2014 . These reserved shares will be distributed as claims are liquidated or resolved in accordance with the Smurfit-Stone Plan of Reorganization and Confirmation Order. Due to the net loss in the three months ended December 31, 2015 , options and restricted stock in the amount of 5.4 million common shares were not included in computing diluted earnings per share because the effect would have been antidilutive. Options and restricted stock in the amount of 0.8 million common shares in the three months ended December 31, 2014 were not included in computing diluted earnings per share because the effect would have been antidilutive.</t>
  </si>
  <si>
    <t>Acquisitions</t>
  </si>
  <si>
    <t>Business Acquisition [Line Items]</t>
  </si>
  <si>
    <t>Business Combination Disclosure [Text Block]</t>
  </si>
  <si>
    <t>Merger and Acquisition SP Fiber On October 1, 2015, we acquired SP Fiber in a stock purchase. The transaction included the acquisition of mills located in Dublin, GA, and Newberg, OR, which produce lightweight recycled containerboard and kraft and bag paper. The Newberg mill also produced newsprint. As part of the transaction we also acquired SP Fiber's 48 percent interest in GPS. GPS is a renewable energy joint venture providing steam to the Dublin mill and energy to Georgia Power. The purchase price was $281.7 million , net of cash received of $9.5 million . The transaction is subject to an unreceived estimated working capital settlement of $3.2 million . In addition, we paid $36.5 million for debt owed by GPS and thereby own the majority of the debt issued by GPS. We believe the Dublin mill will help balance the fiber mix of our mill system and that the addition of kraft and bag paper will diversify our product offering including our ability to serve the increasing demand for lighter weight containerboard. Subsequent to the transaction, we initially announced the indefinite and then the permanent closure of the Newberg mill due to the decline in market conditions of the newsprint business and our need to balance supply and demand in our containerboard system. We determined GPS should be consolidated as a variable interest entity under ASC 810 “Consolidation”. Our evaluation concluded that WestRock is the primary beneficiary of GPS as WestRock has both the power and benefits as defined by ASC 810. We have included the results of SP Fiber and GPS since the date of the acquisition in our Corrugated Packaging segment. The preliminary purchase price allocation for the acquisition included $13.5 million of customer relationship intangible assets, $66.0 million of goodwill and $160.2 million of liabilities, including $13.7 million of debt primarily by GPS to third parties. We are amortizing the customer relationship intangibles over 2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synergies), the assembled work force of SP Fiber as well as due to establishing deferred tax liabilities for the assets and liabilities acquired. The goodwill and intangibles will not be amortizable for income tax purposes. We are in the process of analyzing the estimated values of all assets acquired and liabilities assumed including, among other things, obtaining third-party valuations of certain tangible and intangible assets as well as the fair value of certain contracts and the determination of certain tax balances, thus, the allocation of the purchase price is preliminary and subject to revision. The Combination On July 1, 2015, pursuant to the Business Combination Agreement, RockTenn and MWV completed a strategic combination of their respective businesses. Pursuant to the Business Combination Agreement, RockTenn and MWV became wholly owned subsidiaries of WestRock. RockTenn is the accounting acquirer. The consideration for the Combination was $8,286.7 million . In connection with the Combination, RockTenn shareholders received in the aggregate approximately 130.4 million shares of our Common Stock and approximately $667.8 million in cash. At the effective time of the Combination, each share of common stock, par value $0.01 per share, of MWV issued and outstanding immediately prior to the effective time of the Combination was converted into the right to receive 0.78 shares of our Common Stock. In the aggregate, MWV stockholders received approximately 131.2 million shares of our Common Stock (which includes shares issued under certain MWV equity awards that vested as a result of the Combination). Included in the consideration was approximately $210.9 million related to outstanding MWV equity awards that were replaced with WestRock equity awards with identical terms for pre-combination service. The amount related to post-combination service will be expensed over the remaining service period of the awards. We are in the process of analyzing the estimated values of all assets acquired and liabilities assumed including, among other things, obtaining third-party valuations of certain tangible and intangible assets as well as the fair value of certain contracts and the determination of certain tax balances, including decisions around which foreign subsidiaries earnings will be considered permanently reinvested, thus, the allocation of the purchase price is preliminary and subject to material revision. The following table summarizes the estimated fair values of the assets acquired and liabilities assumed by major class of asset and liabilities as of the acquisition date, as well as adjustments made during fiscal 2016 (referred to as “measurement period adjustments”) (in millions): Amounts Recognized as of the Acquisition Date (1) Measurement Period Adjustments (2) Amounts Recognized as of Acquisition Date (as Adjusted) (3) Cash and cash equivalents $ 265.7 $ — $ 265.7 Current assets, excluding cash and cash equivalents 1,858.8 — 1,858.8 Property, plant and equipment 3,991.5 5.4 3,996.9 Prepaid pension asset 1,407.8 — 1,407.8 Goodwill 3,817.3 (37.6 ) 3,779.7 Intangible assets 2,994.2 — 2,994.2 Restricted assets held by special purpose entities 1,302.0 — 1,302.0 Other long-term assets 363.8 2.1 365.9 Total assets acquired 16,001.1 (30.1 ) 15,971.0 Current portion of debt 62.3 — 62.3 Current liabilities 1,099.4 13.4 1,112.8 Long-term debt due after one year 2,090.6 — 2,090.6 Non-recourse liabilities held by special purpose entities 1,181.0 — 1,181.0 Accrued pension and other long-term benefits 235.1 — 235.1 Deferred income tax liabilities 2,366.7 (43.5 ) 2,323.2 Other long-term liabilities 520.0 — 520.0 Noncontrolling interest 159.3 — 159.3 Total liabilities and noncontrolling interest assumed 7,714.4 (30.1 ) 7,684.3 Net assets acquired $ 8,286.7 $ — $ 8,286.7 (1) As previously reported in “ Note 6. Merger and Acquisitions ” of the Notes to Consolidated Financial Statements section of the Fiscal 2015 Form 10-K. (2) The measurement period adjustments recorded in fiscal 2016 did not have a significant impact on our condensed consolidated statements of operations for the three months ended September 30, 2015 or December 30, 2015. In addition, these adjustments did not have a significant impact on our consolidated balance sheet as of September 30, 2015. Therefore, we have recorded the cumulative impact in fiscal 2016 and have not retrospectively adjusted the comparative 2015 financial information presented herein. (3) The measurement period adjustments were due primarily to refinements to third party appraisals and carrying amounts of certain assets and liabilities as well as adjustments to certain tax accounts based on among other things, adjustments to deferred tax liabilities including any appraisal adjustments, analysis of the tax basis of acquired assets and liabilities and other tax adjustments. The net impact of the measurement period adjustments resulted in a net decrease to goodwill. The preliminary estimated fair value assigned to goodwill is primarily attributable to buyer-specific synergies expected to arise after the acquisition (e.g., enhanced geographic reach of the combined organization and increased vertical integration and synergistic opportunities), the assembled work force of MWV as well as due to establishing deferred tax liabilities for the assets and liabilities acquired. The goodwill and intangibles resulting from the acquisition will not be amortizable for tax purposes. The following table summarizes the weighted average life and gross carrying amount relating to intangible assets recognized in the Combination, excluding goodwill (in millions): Weighted Avg. Life Gross Carrying Amount Customer relationships 19.2 $ 2,881.7 Patents 9.8 57.2 Trademarks 4.5 52.9 Favorable contracts 8.2 2.4 Total 18.8 $ 2,994.2 None of the intangibles has significant residual value. The intangibles are expected to be amortized over estimated useful lives ranging from 1 to 20 years based on the approximate pattern in which the economic benefits are consumed or straight-line if the pattern was not reliably determinable. The preliminary allocation of the consideration for the Combination also includes, among other things, $38.5 million of unfavorable contracts which will be amortized over 1 to 9 years and a $346.2 million adjustment to increase the carrying value of the debt assumed to fair value, the adjustment will be amortized over 1 to 32 years. The following unaudited pro forma information reflects our condensed consolidated results of operations as if the Combination had taken place on October 1, 2013. The unaudited pro forma information is not necessarily indicative of the results of operations that we would have reported had the transaction actually occurred at the beginning of these periods nor is it necessarily indicative of future results. The unaudited pro forma financial information does not reflect the impact of future events that may occur after the Combination, including, but not limited to, anticipated costs savings from synergies or other operational improvements (in millions). Three Months Ended December 31, 2014 (Unaudited) Net sales $ 3,855.9 Net income attributable to common stockholders $ 156.3 The unaudited pro forma financial information presented in the table above has been adjusted to give effect to adjustments that are (1) directly related to the business combination; (2) factually supportable; and (3) expect to have a continuing impact. These adjustments include, but are not limited to, the application of our accounting policies; elimination of related party transactions; depreciation and amortization related to fair value adjustments to property, plant and equipment and intangible assets including contracts assumed; and interest expense on acquisition related debt.</t>
  </si>
  <si>
    <t>Restructuring and Other Costs, Net</t>
  </si>
  <si>
    <t>Restructuring Cost and Reserve [Line Items]</t>
  </si>
  <si>
    <t>Restructuring and Other Costs, Net Summary of Restructuring and Other Initiatives We recorded pre-tax restructuring and other costs, net, of $171.1 million and $5.4 million for the three months ended December 31, 2015 and December 31, 2014 , respectively. These amounts are not comparable since the timing and scope of the individual actions associated with a restructuring, an acquisition or integration can vary. We discuss these charges in more detail below. When we close a facility, if necessary, we recognize an impairment charge primarily to reduce the carrying value of equipment or other property to their estimated fair value less cost to sell, and record charges for severance and other employee related costs. Any subsequent change in fair value less cost to sell prior to disposition is recognized as identified; however, no gain is recognized in excess of the cumulative loss previously recorded. At the time of each announced closure, we generally expect to record future charges for equipment relocation, facility carrying costs, costs to terminate a lease or contract before the end of its term and other employee 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Therefore, we transfer a substantial portion of each plant’s assets and production to our other plants. We believe these actions have allowed us to more effectively manage our business. While restructuring costs are not charged to our segments and, therefore, do not reduce segment income, we highlight the segment to which the charges relate. The following table presents a summary of restructuring and other charges, net, related to active restructuring and other initiatives that we incurred during the three months ended December 31, 2015 and December 31, 2014 , the cumulative recorded amount since we started the initiative, and our estimate of the total we expect to incur (in millions): Summary of Restructuring and Other Costs, Net Segment Period Net Property, Plant and Equipment (1) Severance and Other Employee Related Costs Equipment and Inventory Relocation Costs Facility Carrying Costs Other Costs Total Corrugated Packaging (2) Current Qtr. $ 121.2 $ 9.1 $ 0.2 $ 5.2 $ 3.3 $ 139.0 Prior Year Qtr. 0.3 — 0.1 0.9 0.9 2.2 Cumulative 163.1 38.5 7.9 20.2 16.9 246.6 Expected Total 163.1 38.5 9.1 26.6 21.2 258.5 Consumer Packaging (3) Current Qtr. (2.1 ) 0.6 0.2 0.1 — (1.2 ) Prior Year Qtr. 0.1 0.4 — — — 0.5 Cumulative 3.3 4.0 1.2 1.4 0.5 10.4 Expected Total 3.3 4.0 1.2 1.4 0.5 10.4 Other (4) Current Qtr. 1.2 — — — 32.1 33.3 Prior Year Qtr. — — — — 2.7 2.7 Cumulative 1.2 — — — 312.9 314.1 Expected Total 1.2 — — — 312.9 314.1 Total Current Qtr. $ 120.3 $ 9.7 $ 0.4 $ 5.3 $ 35.4 $ 171.1 Prior Year Qtr. $ 0.4 $ 0.4 $ 0.1 $ 0.9 $ 3.6 $ 5.4 Cumulative $ 167.6 $ 42.5 $ 9.1 $ 21.6 $ 330.3 $ 571.1 Expected Total $ 167.6 $ 42.5 $ 10.3 $ 28.0 $ 334.6 $ 583.0 (1) We have defined “ Net Property, Plant and Equipment ”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2) The Corrugated Packaging segment current quarter charges primarily reflect the charges associated with the permanent closure of the Coshocton, OH medium mill and the Newberg, OR containerboard and newsprint mill and on-going closure costs at previously closed facilities. The prior year quarter charges primarily reflect on-going closure costs at previously closed facilities net of asset sales. The cumulative charges are primarily associated with the closure of the Coshocton, Newberg and Matane, Quebec mills and the cumulative closure of certain corrugated container plants and recycled collection facilities acquired in the Smurfit-Stone Acquisition, and gains and losses associated with the sale of closed facilities. We have transferred a substantial portion of each closed facility's production to our other facilities. (3) The Consumer Packaging segment current quarter income is primarily associated with the gain on sale of the Cincinnati, OH specialty recycled paperboard mill, partially offset by severance costs relating to exiting a product offering at one of our facilities and on-going closure activity at previously closed facilities. The prior year quarter charges primarily reflect the closure of a small converting facility and on-going closure activity at previously closed facilities. The cumulative charges primarily reflect our Cincinnati, OH mill and the consolidation of converting and merchandising displays facilities. We have transferred a substantial portion of each closed facility's production to our other facilities. (4) The expenses in the “Other” segment primarily reflect costs that we consider as related to Corporate that primarily consist of costs incurred as a result of the Combination, the Smurfit-Stone Acquisition, and other acquisition and divestiture expenses. The charges in the Net Property, Plant and Equipment column are for the write-off of leasehold improvements associated with the integration of the Combination. The pre-tax charges in the “Other” segment are summarized below (in millions): Acquisition Expenses Integration Expenses Divestiture Expenses Total Current Qtr. $ 3.5 $ 21.5 $ 8.3 $ 33.3 Prior Year Qtr. $ 0.5 $ 2.2 $ — $ 2.7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are primarily associated with costs incurred to support the planned Specialty Chemicals segment separation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to continue during fiscal 2016 and 2017. The following table represents a summary of and the changes in the restructuring accrual, which is primarily composed of lease commitments, accrued severance and other employee costs, and a reconciliation of the restructuring accrual charges to the line item “ Restructuring and other costs, net ” on our Condensed Consolidated Statements of Operations (in millions): Three Months Ended December 31, 2015 2014 Accrual at beginning of fiscal year $ 21.4 $ 10.9 Additional accruals 20.2 0.2 Payments (12.2 ) (2.7 ) Adjustment to accruals 0.6 0.9 Accrual at December 31 $ 30.0 $ 9.3 Reconciliation of accruals and charges to restructuring and other costs, net: Three Months Ended December 31, 2015 2014 Additional accruals and adjustments to accruals (see table above) $ 20.8 $ 1.1 Acquisition expenses 3.5 0.5 Integration expenses 12.3 2.1 Divestiture expenses 8.3 — Net property, plant and equipment 120.3 0.4 Severance and other employee expense 0.1 0.4 Equipment and inventory relocation costs 0.4 0.1 Facility carrying costs 5.3 0.9 Other expense (income) 0.1 (0.1 ) Total restructuring and other costs, net $ 171.1 $ 5.4</t>
  </si>
  <si>
    <t>Income Taxes</t>
  </si>
  <si>
    <t>Tax Provision</t>
  </si>
  <si>
    <t xml:space="preserve">Income Taxes The effective tax rates for the three months ended December 31, 2015 and December 31, 2014 were (6.2)% and 33.0% respectively. The effective tax rates for the three months ended December 31, 2015 were different than the statutory rate primarily due to no tax benefit being recorded for the goodwill impairment with respect to our Specialty Chemicals reporting unit (see Note 14. “ Segment Information” for additional details), the impact of state taxes, the domestic manufacturer’s deduction, the exclusion of tax benefits related to certain foreign losses, and a tax rate differential with respect to foreign earnings. The effective tax rates for the three months ended December 31, 2014 were different than the statutory rate primarily due to the impact of state taxes, the ability to claim the domestic manufacturer’s deduction against U.S. taxable earnings and a lower tax rate with respect to foreign earnings. </t>
  </si>
  <si>
    <t>Inventory [Line Items]</t>
  </si>
  <si>
    <t>Inventories We value substantially all of our U.S. inventories at the lower of cost or market, with cost determined on the LIFO inventory valuation method, which we believe generally results in a better matching of current costs and revenues than under the FIFO inventory valuation method. In periods of increasing costs, the LIFO method generally results in higher cost of goods sold than under the FIFO method. In periods of decreasing costs, the results are generally the opposite. Since LIFO is designed for annual determinations, it is possible to make an actual valuation of inventory under the LIFO method only at the end of each fiscal year based on the inventory levels and costs at that time. Accordingly, we base interim LIFO estimates on management’s projection of expected year-end inventory levels and costs. We value all other inventories at the lower of cost or market, with cost determined using methods which approximate cost computed on a FIFO basis. These other inventories represent primarily foreign inventories and certain inventoried spare parts and supplies inventories. Inventories were as follows (in millions): December 31, September 30, Finished goods and work in process $ 1,023.4 $ 983.3 Raw materials 691.7 697.4 Spare parts and supplies 344.3 333.3 Inventories at FIFO cost 2,059.4 2,014.0 LIFO reserve (32.0 ) (50.6 ) Net inventories $ 2,027.4 $ 1,963.4</t>
  </si>
  <si>
    <t>Property, Plant and Equipment</t>
  </si>
  <si>
    <t>Property, Plant and Equipment [Line Items]</t>
  </si>
  <si>
    <t>Property, Plant and Equipment Disclosure [Text Block]</t>
  </si>
  <si>
    <t>Property, Plant and Equipment Property, plant and equipment, net consists of the following (in millions): December 31, September 30, Property, plant and equipment at cost: Land and buildings $ 2,392.9 $ 2,336.8 Machinery and equipment 10,491.2 10,066.6 Forestlands and mineral rights 148.6 161.3 Transportation equipment 20.2 20.3 Leasehold improvements 65.7 60.7 13,118.6 12,645.7 Less accumulated depreciation and amortization (3,355.9 ) (3,049.0 ) Property, plant and equipment, net $ 9,762.7 $ 9,596.7</t>
  </si>
  <si>
    <t>Debt</t>
  </si>
  <si>
    <t>Debt Instrument [Line Items]</t>
  </si>
  <si>
    <t>Debt Disclosure</t>
  </si>
  <si>
    <t>Debt In connection with the Combination, the public bonds issued by RockTenn and MWV are guaranteed by WestRock and have cross-guarantees by its wholly-owned subsidiaries RockTenn and MWV. The IDBs associated with the capital lease obligations of MWV are guaranteed by WestRock. The public bonds are unsecured unsubordinated obligations that rank equally in right of payment with all of our existing and future unsecured unsubordinated obligations. At December 31, 2015 , our Credit Facility and public bonds were unsecured. For more information regarding certain of our debt characteristics, see “ Note 9. Debt ” of the Notes to Consolidated Financial Statements section of the Fiscal 2015 Form 10-K. The following were individual components of debt (in millions): December 31, 2015 September 30, 2015 Carrying Value Weighted Avg. Interest Rate Carrying Value Weighted Avg. Interest Rate U.S. Dollar Denominated Fixed Rate Debt: Notes due fiscal 2017 to 2022 $ 1,666.9 3.8 % $ 1,672.2 3.8 % Notes due fiscal 2023 to 2027 437.2 4.4 % 436.8 4.4 % Notes due fiscal 2030 to 2033 999.0 4.7 % 1,002.8 4.6 % Notes due fiscal 2037 to 2047 179.9 5.9 % 180.1 5.9 % U.S. Dollar Denominated Floating Rate Debt: Term loan facilities 1,794.9 1.5 % 1,794.7 1.4 % Revolving credit and swing facilities 110.4 1.2 % 64.1 2.6 % Receivables-backed financing facility 365.0 1.0 % 198.0 0.9 % Capital lease obligations 159.2 5.6 % 165.9 5.7 % International and other debt 104.0 7.3 % 117.8 6.9 % Total debt 5,816.5 3.2 % 5,632.4 3.3 % Less current portion of debt 184.8 74.1 Long-term debt due after one year $ 5,631.7 $ 5,558.3 In connection with purchase accounting, we increased the value of debt assumed to reflect the debt at fair value. Total debt at December 31, 2015 and September 30, 2015 includes $333.5 million and $340.9 million of unamortized fair market value step-up. A portion of the debt classified as long-term, principally our Credit Facility and Receivables Facility, may be paid down earlier than scheduled at our discretion without penalty. Certain restrictive covenants govern our maximum availability under our credit facilities. We test and report our compliance with these covenants as required and are in compliance with all of our covenants at December 31, 2015 . At December 31, 2015, we had $47.1 million of outstanding letters of credit not drawn upon. At December 31, 2015, we had approximately $3.3 billion of availability under our credit facilities, which may be used to provide for ongoing working capital needs and for other general corporate purposes including acquisitions, dividends and stock repurchases. Included in this availability is a $1.1 billion unfunded, delayed draw, term loan facility. The estimated fair value of our debt was approximately $5.9 billion and $5.7 billion as of December 31, 2015 and September 30, 2015 , respectively. The fair value of our long-term debt is primarily either based on quoted prices for those or similar instruments, or approximate the carrying amount as the variable interest rates reprice frequently at observable current market rates, and are categorized as level 2 within the fair value hierarchy. Term Loans and Revolving Credit Facilities In connection with the Combination, on July 1, 2015, WestRock entered into a credit agreement (the “ Credit Agreement ”) that provides for a 5 -year senior unsecured term loan in an aggregate principal amount of $2.3 billion ( $1.1 billion of which can be drawn on a delayed draw basis not later than April 1, 2016 in up to two separate draws) and a 5 -year senior unsecured revolving credit facility in an aggregate committed principal amount of $2.0 billion (together the “ Credit Facility ”). Also, on July 1, 2015, we entered into a credit agreement (the “ Farm Loan Credit Agreement ”) with CoBank ACB. The Farm Loan Credit Agreement provides for a 7 -year senior unsecured term loan in an aggregate principal amount of $600.0 million . On December 1, 2015, we entered into a $200.0 million uncommitted and revolving line of credit with Sumitomo Mitsui Banking Corporation. The maturity of the facility is December 1, 2016. At December 31, 2015 we had $96.0 million outstanding under this facility. Receivables-Backed Financing Facility Our $700.0 million receivables-backed financing facility is scheduled to expire on October 24, 2017. At December 31, 2015 and September 30, 2015 , maximum available borrowings, excluding amounts outstanding, under the Receivables Facility were approximately $522.0 million and $555.4 million , respectively. The carrying amount of accounts receivable collateralizing the maximum available borrowings at December 31, 2015 was approximately $693.6 million . We have continuing involvement with the underlying receivables as we provide credit and collections services pursuant to the securitization agreement.</t>
  </si>
  <si>
    <t>Fair Value</t>
  </si>
  <si>
    <t>Fair Value, Balance Sheet Grouping, Financial Statement Captions [Line Items]</t>
  </si>
  <si>
    <t xml:space="preserve"> Fair Value Assets and Liabilities Measured or Disclosed at Fair Value We estimate fair values in accordance with ASC 820 “Fair Value Measurement ”.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We disclose the fair value of our pension and postretirement assets and liabilities in “ Note 13. Retirement Plans ” of the Notes to Consolidated Financial Statements section of the Fiscal 2015 Form 10-K and the fair value of our long-term debt in “ Note 10. Debt ” herein. We have, or from time to time may have, various assets or liabilities whose fair value are not significant, such as supplemental retirement savings plans that are nonqualified deferred compensation plans pursuant to which assets are invested primarily in mutual funds, interest rate derivatives, commodity derivatives or other similar classes of assets or liabilities. Accounts Receivable Sales Agreement During the first quarter of fiscal 2014, we entered into an agreement (the “ A/R Sales Agreement ”), to sell to a third party financial institution all of the short term receivables generated from certain customer trade accounts, on a revolving basis, until the agreement is terminated by either party. Transfers under this agreement meet the requirements to be accounted for as sales in accordance with the “Transfers and Servicing” guidance in ASC 860. Subsequently, on February 27, 2015, the A/R Sales Agreement was amended to increase the maximum amount of receivables to $300.0 million . The following table represents a summary of the activity under the A/R Sales Agreement for the three months ended December 31, 2015 and December 31, 2014 (in millions): Three Months Ended December 31, 2015 2014 Receivable from financial institution at beginning of fiscal year $ 5.8 $ 10.4 Receivables sold to the financial institution and derecognized 337.0 219.4 Receivables collected by financial institution (332.7 ) (219.8 ) Cash proceeds from financial institution (4.2 ) (6.4 ) Receivable from financial institution at December 31, $ 5.9 $ 3.6 Cash proceeds related to receivables sold are included in cash from operating activities in the condensed consolidated statement of cash flows in the accounts receivable line item. The loss on sale is not material as it is currently less than 1% per annum of the receivables sold, and is recorded in interest income and other income (expense), net.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hree months ended December 31, 2015 and December 31, 2014 , we did not have any significant nonfinancial assets or nonfinancial liabilities that were measured at fair value on a nonrecurring basis in periods subsequent to initial recognition.</t>
  </si>
  <si>
    <t>Retirement Plans</t>
  </si>
  <si>
    <t>Defined Benefit Plan Disclosure [Line Items]</t>
  </si>
  <si>
    <t xml:space="preserve"> Retirement Plans We have defined benefit pension plans and other postretirement plans for certain U.S. and non-U.S. employees. These plans were frozen for salaried and non-union hourly employees at various times in the past, although some employees meeting certain criteria are still accruing benefits. In addition, under several labor contracts, we make payments, based on hours worked, into multiemployer pension plan trusts established for the benefit of certain collective bargaining employees in facilities both inside and outside the U.S. We also have supplemental executive retirement plans and other non-qualified defined benefit pension plans that provide unfunded supplemental retirement benefits to certain of our current and former executives. The supplemental executive retirement plans provide for incremental pension benefits in excess of those offered in our principal pension plan. The postretirement plans provide certain health care and life insurance benefits for certain salaried and hourly employees who meet specified age and service requirements as defined by the plans. For more information regarding our retirement plans, see “ Note 13. Retirement Plans ” of the Notes to Consolidated Financial Statements section of the Fiscal 2015 Form 10-K. The following table represents a summary of the components of net pension cost (in millions): Three Months Ended December 31, 2015 2014 Service cost $ 21.9 $ 7.7 Interest cost 77.4 49.6 Expected return on plan assets (103.1 ) (65.0 ) Amortization of net actuarial loss 2.7 8.7 Amortization of prior service cost 1.0 0.3 Settlement loss recognized — 20.0 Company defined benefit plan expense (0.1 ) 21.3 Multiemployer and other plans 1.4 1.3 Net pension cost $ 1.3 $ 22.6 During the three months ended December 31, 2015 and December 31, 2014 , we made contributions of $9.7 million and $6.4 million to our qualified and supplemental defined benefit pension plans. During the first quarter of fiscal 2015, we partially settled obligations of one of our defined benefit pension plans through lump sum payments to certain eligible former employees who were not currently receiving a monthly benefit. Eligible former employees whose present value of future pension benefits exceeded a certain minimum threshold had the option to either voluntarily accept lump sum payments or to not accept the offer and continue to be entitled to their monthly benefit upon retirement. Former employees with an aggregate pension benefit obligation of $163.7 million accepted the offer. Lump sum payments of $135.1 million were made out of existing plan assets. The settlement resulted in a gain of $28.6 million that was more than offset by the loss on remeasurement of the pension benefit obligation of approximately $32.5 million due primarily to the impact of a lower discount rate and mortality table changes. As a result, we recorded a net $3.9 million loss to other comprehensive (loss) income. The settlement also resulted in a $20.0 million pre-tax non-cash charge to earnings, which is included in the line item “Pension lump sum settlement and retiree medical curtailment, net” on our Condensed Consolidated Statements of Operations. The impact of the settlement is included in the net periodic pension cost table above. As a result of the remeasurement, the pension benefit obligation increased $22.1 million due to changes in coverage for certain employees covered by the United Steelworkers master agreement as discussed below, with an offset recorded to the unrecognized prior service cost component of other comprehensive (loss) income. The postretirement benefit plans provide certain health care and life insurance benefits for certain salaried and hourly employees who meet specified age and service requirements as defined by the plans. The following table represents a summary of the components of the postretirement benefits costs (in millions): Three Months Ended December 31, 2015 2014 Service cost $ 0.6 $ 0.1 Interest cost 2.1 1.2 Amortization of net actuarial gain (0.3 ) (0.3 ) Amortization of prior service credit (0.5 ) (0.5 ) Curtailment gain recognized — (8.1 ) Postretirement plan expense (income) $ 1.9 $ (7.6 ) During the three months ended December 31, 2015 and December 31, 2014 , we funded an aggregate of $4.3 million and $2.7 million , respectively, to our postretirement benefit plans. In October 2014, we entered into a master agreement with the United Steelworkers Union that applied to substantially all of our legacy RockTenn facilities represented by the USW at that time. The agreement has a six year term and covers a number of specific items including wages, medical coverage and certain other benefit programs. Individual facilities will continue to have local agreements for subjects not covered by the master agreement and those agreements will continue to have staggered terms. During the first quarter of fiscal 2015, changes in retiree medical coverage for certain employees covered by the United Steelworkers master agreement resulted in the recognition of an estimated $8.1 million pre-tax non-cash curtailment gain included in the line item “Pension lump sum settlement and retiree medical curtailment, net” on our Condensed Consolidated Statements of Operations. The aggregate postretirement benefit obligation decreased $0.9 million as a result of the curtailment.</t>
  </si>
  <si>
    <t>Commitments and Contingencies</t>
  </si>
  <si>
    <t>Loss Contingencies [Line Items]</t>
  </si>
  <si>
    <t>Commitments and Contingencies Environmental and Other Matters Environmental compliance requirements are a significant factor affecting our business. We employ manufacturing processes which result in various discharges, emissions and wastes. These processes are subject to numerous federal, state, local and international environmental laws and regulations, as well as the requirements of environmental permits and similar authorizations issued by various governmental authorities. On January 31, 2013, the EPA published a set of four interrelated final rules establishing national air emissions standards for hazardous air pollutants from industrial, commercial and institutional boilers and process heaters, commonly known as “ Boiler MACT .” In November 2015, the EPA finalized rulemaking containing various amendments and technical corrections to the January 2013 rule. For our boilers, the Boiler MACT rule currently requires compliance by January 31, 2016, unless a facility has requested and received an extension. All of our mills that are subject to regulation under Boiler MACT have met the January 31, 2016 compliance deadline, with the exception of those mills for which we have obtained a compliance extension. We expect our mills that have obtained a compliance extension to be completed by their extension dates, none of which go beyond January 31, 2017. There are a number of pending legal challenges to the Boiler MACT rule, but we cannot currently predict with certainty how the outcomes of this litigation will impact our Boiler MACT strategies and costs. In addition to Boiler MACT, we are subject to a number of other federal, state, local and international environmental rules that may impact our business, including the National Ambient Air Quality Standards for nitrogen oxide, sulfur dioxide, fine particulate matter and ozone for facilities in the U.S. We cannot currently predict with certainty how any future changes in environmental laws, regulations and/or enforcement practices will affect our business; however, it is possible that our compliance with new environmental standards may require substantial additional capital expenditures and/or increase operating costs. On October 1, 2010, our Hopewell, VA containerboard mill received a NOV from the EPA Region III alleging certain violations of regulations that require treatment of kraft pulping condensates. We entered into a consent order and final agreement with the EPA in the first quarter of fiscal 2016 and settled this matter for an amount less than $0.1 million . We do not believe that any of the compliance obligations required as a condition of settlement will have a significant adverse effect on our results of operations, financial condition or cash flows. We also are involved in various other administrative proceedings relating to environmental matters that arise in the normal course of business. Although the ultimate outcome of such matters cannot be predicted with certainty and we cannot at this time estimate any reasonably possible losses based on available information, management does not believe that the currently expected outcome of any environmental proceedings and claims that are pending or threatened against us will have a material adverse effect on our results of operations, financial condition or cash flows. CERCLA and Other Remediation Costs We also face potential liability under federal, state, local and international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re liable for response costs for the investigation and remediation of such sites under CERCLA and analogous laws. While joint and several liability is authorized under CERCLA, liability is typically shared with other PRPs and costs are commonly allocated according to relative amounts of waste deposited and other factors. In addition, certain of our current or former locations are being investigated or remediated under various environmental laws and regulations. Based on current facts and assumptions, we currently do not believe that the costs of these projects will have a material adverse effect on our results of operations, financial condition or cash flows. However, the discovery of additional contamination or the imposition of additional obligations at these or other sites in the future could result in additional costs. On January 26, 2009, Smurfit-Stone and certain of its subsidiaries filed a voluntary petition for relief under Chapter 11 of the U.S. Bankruptcy Code. Smurfit-Stone’s Canadian subsidiaries also filed to reorganize in Canada. We believe that matters relating to previously identified third party PRP sites and certain facilities formerly owned or operated by Smurfit-Stone have been or will be satisfied claims in the Smurfit-Stone bankruptcy proceedings. However, we may face additional liability for cleanup activity at sites that existed prior to bankruptcy discharge, but are not currently identified. Some of these liabilities may be satisfied from existing bankruptcy reserves. We believe that we can assert claims for indemnification pursuant to existing rights we have under settlement and purchase agreements in connection with certain of our existing remediation sites. In addition, we believe that we have insurance coverage, subject to applicable deductibles and policy limits, for certain environmental matters. However, there can be no assurance that we will be successful with respect to any claim regarding these insurance or indemnification rights or that, if we are successful, any amounts paid pursuant to the insurance or indemnification rights will be sufficient to cover all our costs and expenses. We also cannot predict with certainty whether we will be required to perform other remediation projects, and it is possible that our remediation requirements and costs could increase materially in the future and exceed current reserves. In addition, we cannot currently assess with certainty the impact that future changes in cleanup standards or federal, state or other environmental laws, regulations or enforcement practices will have on our obligations under CERCLA and other remediation programs, and therefore, our results of operations, financial condition or cash flows. As of December 31, 2015 , we had approximately $6.4 million reserved for environmental liabilities on an undiscounted basis, of which $4.8 million is included in other long-term liabilities and $1.6 million in other current liabilities. We believe the liability for these matters was adequately reserved at December 31, 2015 . Climate Change Certain jurisdictions in which we have manufacturing facilities or other investments have taken actions to address climate change. In the U.S., the EPA has issued the Clean Air Act permitting regulations applicable to certain facilities that emit GHG. However, on June 23, 2014, the U.S. Supreme Court issued a decision holding that the EPA may not treat GHG emissions as an air pollutant for purposes of determining whether a source is a major source required to obtain a PSD or Title V permit. The Supreme Court also said that the EPA could continue to require that PSD permits otherwise required based on emissions of conventional pollutants contain limitations on GHG emissions based on the application of Best Available Control Technology. The EPA is continuing to examine the implications of the Supreme Court’s decision, including how the EPA will need to revise its permitting regulations and related impacts to state programs. The EPA also has promulgated a rule requiring certain industrial facilities that emit 25,000 metric tons or more of carbon dioxide equivalent per year to file an annual report of their emissions. Additionally, the EPA has been working on a set of interrelated rulemakings aimed at cutting carbon emissions from power plants. On August 3, 2015, the EPA issued a final rule establishing GHG emission guidelines for existing electric utility generating units (known as the “Clean Power Plan”). On the same day, the Agency issued a second rule setting standards of performance for new, modified and reconstructed electric utility generating units. While these rules do not apply directly to the power generation facilities at our mills, they have the potential to increase the cost of purchased electricity for WestRock’s manufacturing operations and change the treatment of certain types of biomass that are currently considered carbon neutral. Due to ongoing litigation and other uncertainties regarding these regulations, their impact on us cannot be quantified with certainty at this time. In addition to national efforts to regulate climate change, some U.S. states in which WestRock has manufacturing operations are also taking measures to reduce GHG emissions, such as requiring GHG emissions reporting or the development of regional cap-and trade programs. California has enacted a cap-and-trade program that took effect in early 2012, and enforceable compliance obligations began on January 1, 2013. We do not have any manufacturing facilities that are currently subject to the cap-and-trade requirements in California; however, we are continuing to monitor the implementation of this program as well as proposed mandatory GHG reduction efforts in other states. Also, the Washington Department of Ecology has issued for public comment a draft of the Clean Air Rule, which is intended to limit GHGs from facilities that have average annual CO2e emissions equal to or exceeding 100,000 metric tons/year and proposes to begin GHG emissions reduction requirements for some regulated entities in 2017. Energy intensive and trade exposed facilities and transportation fuel importers, including our Tacoma, WA mill, will join the program in emissions year 2020. We are carefully monitoring the development of this rulemaking to assess its potential impact on our Tacoma operations. Several of our international facilities are located in countries that have adopted GHG emissions trading schemes, including certain of our manufacturing locations in the European Union and in Canada. For example, Quebec has become a member of the Western Climate Initiative, which is a collaboration among California and certain Canadian provinces that have joined together to create a cap-and-trade program to reduce GHG emissions. On November 18, 2009, Quebec adopted a target of reducing GHG emissions by 20% below 1990 levels by 2020. In December 2011, Quebec issued a final regulation establishing a regional cap-and-trade program that required reductions in GHG emissions from covered emitters as of January 1, 2013. Our mill in Quebec is subject to these cap-and-trade requirements, although the direct impact of this regulation has not been material to date. Compliance with this program may require expenditures to meet required GHG emission reduction requirements in future years. The regulation of climate change continues to develop in the areas of the world where we conduct business. We have systems in place for tracking the GHG emissions from our energy-intensive facilities, and we carefully monitor developments in climate change laws, regulations and policies to assess the potential impact of such developments on our results of operations, financial condition, cash flows and disclosure obligations. Litigation In late 2010, Smurfit-Stone was one of nine U.S. and Canadian containerboard producers named as defendants in a lawsuit, in the U.S. District Court of the Northern District of Illinois, alleging that these producers violated the Sherman Act by conspiring to limit the supply and fix the prices of containerboard from mid-2005 through November 8, 2010 (the “ Antitrust Litigation ”). Plaintiffs have since amended their complaint by alleging a class period from February 15, 2004 through November 8, 2010. RockTenn CP, LLC, as the successor to Smurfit-Stone, is a defendant with respect to the period after Smurfit-Stone’s discharge from bankruptcy in June 30, 2010 through November 8, 2010. The complaint seeks treble damages and costs, including attorney’s fees. In March 2015, the court granted the Plaintiffs’ motion for class certification and the class defendants, including us, appealed that decision. The United States Court of Appeals for the Seventh Circuit held oral arguments on the appeal in December 2015. We believe the allegations are without merit and will defend this lawsuit vigorously. However, at this stage of the litigation, we are unable to predict the ultimate outcome or estimate a range of reasonably possible losses. As with numerous other large industrial companies, we have been named a defendant in asbestos-related personal injury litigation. Typically, these suits also name many other corporate defendants. To date, the costs resulting from the litigation, including settlement costs, have not been significant. As of December 31, 2015 , there were approximately 713 lawsuits. We believe that we have substantial insurance coverage, subject to applicable deductibles and policy limits, with respect to asbestos claims. We have valid defenses to these claims and intend to continue to defend them vigorously. Should the volume of litigation grow substantially, it is possible that we could incur significant costs resolving these cases. We believe that the resolution of pending litigation and proceedings is not expected to have a material adverse effect on our consolidated financial condition or liquidity. In any given period or periods, however, it is possible such proceedings or matters could have a material effect on the results of operations. We are a defendant in a number of other lawsuits and claims arising out of the conduct of our business. While the ultimate results of such suits or other proceedings against us cannot be predicted with certainty, management believes the resolution of these other matters will not have a material adverse effect on our results of operations, financial condition or cash flows. Guarantees We make certain guarantees in the course of conducting our oper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the exposure for these matters could be up to $50 million . As of December 31, 2015 , we have recorded $5.2 million for the estimated fair value of these guarantees. We are unable to estimate our maximum exposure under operating leases because it is dependent on potential changes in the tax law, however, we believe our exposure related to guarantees would not have a material impact on our results of operations, financial condition or cash flows.</t>
  </si>
  <si>
    <t>Segment Information</t>
  </si>
  <si>
    <t>Segment Reporting Information [Line Items]</t>
  </si>
  <si>
    <t>Segment Information We report our results of operations in the following four reportable segments: Corrugated Packaging, consisting of our corrugated mill and packaging operations, as well as our recycling operations; Consumer Packaging, consisting of consumer mills, folding carton, beverage, merchandising displays, home, health and beauty dispensing, and partition operations; Specialty Chemicals, manufactures and distributes specialty chemicals for the automotive, energy, and infrastructure industries; and Land and Development, develops and sells real estate primarily in the Charleston, SC market. Certain income and expenses are not allocated to our segments and, thus, the information that management uses to make operating decisions and assess performance does not reflect such amounts. Items not allocated are reported as non-allocated expenses or in other line items in the table below after segment income. The following table shows selected operating data for our segments (in millions): Three Months Ended December 31, 2015 2014 Net sales (aggregate): Corrugated Packaging $ 1,964.3 $ 1,842.8 Consumer Packaging 1,542.2 713.0 Specialty Chemicals 209.8 — Land and Development 15.4 — Total $ 3,731.7 $ 2,555.8 Less net sales (intersegment): Corrugated Packaging $ 34.3 $ 32.2 Consumer Packaging 16.7 9.4 Specialty Chemicals — — Land and Development — — Total $ 51.0 $ 41.6 Net sales (unaffiliated customers): Corrugated Packaging $ 1,930.0 $ 1,810.6 Consumer Packaging 1,525.5 703.6 Specialty Chemicals 209.8 — Land and Development 15.4 — Total $ 3,680.7 $ 2,514.2 Segment income: Corrugated Packaging $ 180.1 $ 184.9 Consumer Packaging 91.2 59.0 Specialty Chemicals 7.1 — Land and Development 0.7 — Segment income 279.1 243.9 Pension lump sum settlement and retiree medical curtailment, net — (11.9 ) Restructuring and other costs, net (171.1 ) (5.4 ) Impairment of Specialty Chemicals goodwill (478.3 ) — Non-allocated expenses (4.5 ) (15.9 ) Interest expense (65.2 ) (23.3 ) Interest income and other income (expense), net 14.5 0.2 (Loss) income before income taxes (425.5 ) 187.6 Income tax expense (26.2 ) (62.0 ) Consolidated net (loss) income (451.7 ) 125.6 Less: Net income attributable to noncontrolling interests (1.8 ) (0.5 ) Net (loss) income attributable to common stockholders $ (453.5 ) $ 125.1 The changes in the carrying amount of goodwill for the three months ended December 31, 2015 are as follows (in millions): Corrugated Packaging Consumer Packaging Specialty Chemicals Land and Development Total Balance as of September 30, 2015 Goodwill $ 1,667.5 $ 3,022.4 $ 1,047.4 $ — $ 5,737.3 Accumulated impairment losses — (42.8 ) — — (42.8 ) 1,667.5 2,979.6 1,047.4 — 5,694.5 Goodwill acquired 66.0 — — — 66.0 Impairment loss — — (478.3 ) — (478.3 ) Purchase price allocation adjustments — (19.6 ) (18.0 ) — (37.6 ) Translation adjustment (1.7 ) (13.7 ) (0.1 ) — (15.5 ) Balance as of December 31, 2015 Goodwill 1,731.8 2,989.1 1,029.3 — 5,750.2 Accumulated impairment losses — (42.8 ) (478.3 ) — (521.1 ) $ 1,731.8 $ 2,946.3 $ 551.0 $ — $ 5,229.1 In the three months ended December 31, 2015, we recorded a goodwill impairment charge related to our Specialty Chemicals reporting unit. The goodwill acquired in the same period relates to the acquisition of SP Fiber and the purchase price allocation adjustments relate to the refinement of the purchase price allocation in the Combination. On July 1, 2015, RockTenn and MWV completed a strategic combination of their respective businesses. As part of the Combination we have recorded the preliminary purchase price allocation as discussed in “ Note 5. Merger and Acquisition ”. In the three months ended December 31, 2015, as part of our evaluation of whether events or changes in circumstances had occurred that would indicate whether it is more likely than not that the goodwill of the Specialty Chemicals reporting unit was impaired, we considered factors such as, but not limited to, macroeconomic conditions, industry and market considerations, and financial performance, including the planned revenue and earnings of the reporting unit. We concluded that an impairment indicator had occurred related to the goodwill of the Specialty Chemicals reporting unit and that the indicator was driven by market factors subsequent to the preliminary purchase price allocation completed in fiscal 2015. We performed a “Step 1” goodwill impairment test where we updated the discounted cash flow analysis used to determine the reporting unit’s initial fair value on July, 1 2015. We also compared those results to the valuations performed by our investment bankers in connection with the planned separation. Based on the results of the impairment test and analysis, we concluded that the fair value of the Specialty Chemicals reporting unit was less than its carrying amount and began a “Step 2” goodwill impairment test to determine the amount of impairment loss, if any. As part of the analysis we determined that the carrying value of the property, plant and equipment and intangibles, all of which have finite lives, on a “held for use” basis did not exceed the estimated undiscounted future cash flows. In light of changing market conditions, expected revenue and earnings of the reporting unit, lower comparative market valuations for companies in Specialty Chemicals’ peer group and our preliminary “Step 2” test, we concluded that an impairment of the Specialty Chemicals reporting unit was probable and could be reasonably estimated. As a result, we recorded a pre-tax and after-tax non-cash goodwill impairment charge of $478.3 million in the Condensed Consolidated Statements of Operations in the line item “ Impairment of Specialty Chemicals goodwill ”. Our “Step 2” test is preliminary due to the timing and complexities of determining the fair value, including factors such as but not limited to, measuring the fair value of all assets and liabilities and assessing the impact on deferred taxes. Upon completion of the preliminary “Step 2” test, or depending upon future macroeconomic conditions, industry and market considerations, and financial performance, it is possible that we may record future impairment charges for the Specialty Chemicals reporting unit.</t>
  </si>
  <si>
    <t>Subsequent Events</t>
  </si>
  <si>
    <t>Subsequent Event [Line Items]</t>
  </si>
  <si>
    <t>Subsequent Events [Text Block]</t>
  </si>
  <si>
    <t>Subsequent Events Packaging Acquisition On January 19, 2016, we completed the stock purchase of certain legal entities formerly owned by Cenveo Inc. The entities acquired provide value-added folding carton and litho-laminated display packaging solutions. The purchase price was $105 million , subject to a working capital settlement and is subject to an election under section 338(h)(10) of the Code that will increase the U.S. tax basis in the acquired U.S assets. We believe the transaction has provided us with attractive and complementary customers, markets and facilities. The operations will be included in our Consumer Packaging segment. The transaction is expected to generate synergies and be immediately accretive to earnings. Uncasville Mill Closure Following the October 1, 2015 acquisition of SP Fiber, we reassessed our overall mill system to match our system supply to our customer demand. In January 2016, we announced the permanent closure of our Uncasville, CT medium mill that had an annual capacity of 165,000 tons. We continued to run the mill until early February to provide for the orderly closure and consumption of raw materials. As a result of the closure, we expect to record an initial charge of approximately $58 million primarily for asset impairments and severance. Approximately $54 million of the costs are non-cash for the impairment of property, plant and equipment and related parts and supplies. We will incur other future costs, primarily facility carrying costs, until the facility is disposed.</t>
  </si>
  <si>
    <t>Equity and Other Comprehensive Income (Tables)</t>
  </si>
  <si>
    <t>Accumulated Other Comprehensive Income (Loss) [Line Items]</t>
  </si>
  <si>
    <t>Schedule of Stockholders Equity</t>
  </si>
  <si>
    <t>The following is a summary of the changes in total equity for the three months ended December 31, 2015 (in millions): WestRock Company Stockholders’ Equity Noncontrolling (1) Interests Total Equity Balance at September 30, 2015 $ 11,651.8 $ 132.1 $ 11,783.9 Net (loss) income (453.5 ) 1.7 (451.8 ) Other comprehensive loss, net of tax (47.3 ) — (47.3 ) Noncontrolling interests assumed in acquisition — 10.9 10.9 Income tax expense from share-based plans (0.3 ) — (0.3 ) Compensation expense under share-based plans 12.2 — 12.2 Cash dividends declared (per share - $0.375) (2) (97.1 ) — (97.1 ) Distributions and adjustments to noncontrolling interests — 2.2 2.2 Sale of subsidiary shares from noncontrolling interest — (0.2 ) (0.2 ) Issuance of common stock, net of stock received for minimum tax withholdings 4.2 — 4.2 Purchases of common stock (94.3 ) — (94.3 ) Balance at December 31, 2015 $ 10,975.7 $ 146.7 $ 11,122.4 (1) Excludes amounts related to contingently redeemable noncontrolling interests which are separately classified outside of permanent equity in the mezzanine section of the Condensed Consolidated Balance Sheets. (2) Includes cash dividends paid, and dividends declared but unpaid, related to the shares reserved but unissued to satisfy Smurfit-Stone bankruptcy claims.</t>
  </si>
  <si>
    <t>Accumulated Other Comprehensive Income (Loss) [Table Text Block]</t>
  </si>
  <si>
    <t xml:space="preserve">The tables below summarize the changes in accumulated other comprehensive loss, net of tax, by component for the three months ended December 31, 2015 and December 31, 2014 (in millions): Deferred Loss on Cash Flow Hedges Defined Benefit Pension and Postretirement Plans Foreign Currency Items Total (1) Balance at September 30, 2015 $ (1.4 ) $ (540.7 ) $ (238.1 ) $ (780.2 ) Other comprehensive loss before reclassifications — — (49.5 ) (49.5 ) Amounts reclassified from accumulated other comprehensive loss 0.3 1.9 — 2.2 Net current period other comprehensive income (loss) 0.3 1.9 (49.5 ) (47.3 ) Balance at December 31, 2015 $ (1.1 ) $ (538.8 ) $ (287.6 ) $ (827.5 ) (1) All amounts are net of tax and noncontrolling interest. Deferred Loss on Cash Flow Hedges Defined Benefit Pension and Postretirement Plans Foreign Currency Items Total (1) Balance at September 30, 2014 $ (0.2 ) $ (498.2 ) $ 3.1 $ (495.3 ) Other comprehensive loss before reclassifications — (16.7 ) (17.5 ) (34.2 ) Amounts reclassified from accumulated other comprehensive loss — 12.4 — 12.4 Net current period other comprehensive loss — (4.3 ) (17.5 ) (21.8 ) Balance at December 31, 2014 $ (0.2 ) $ (502.5 ) $ (14.4 ) $ (517.1 ) (1) All amounts are net of tax and noncontrolling interest. </t>
  </si>
  <si>
    <t>Reclassification out of Accumulated Other Comprehensive Income [Table Text Block]</t>
  </si>
  <si>
    <t>The following table summarizes the reclassifications out of accumulated other comprehensive loss by component (in millions): Three Months Ended Three Months Ended December 31, 2015 December 31, 2014 Pretax Tax Net of Tax Pretax Tax Net of Tax Amortization of defined benefit pension and postretirement items (1) Actuarial losses (2) $ (2.3 ) $ 0.7 $ (1.6 ) $ (28.3 ) $ 10.7 $ (17.6 ) Prior service (cost) credits (2) (0.4 ) 0.1 (0.3 ) 8.4 (3.2 ) 5.2 Subtotal defined benefit plans (2.7 ) 0.8 (1.9 ) (19.9 ) 7.5 (12.4 ) Derivative Instruments (1) Commodity cash flow hedges (3) (0.7 ) 0.3 (0.4 ) — — — Foreign currency cash flow hedges (4) 0.2 (0.1 ) 0.1 — — — Subtotal derivative instruments (0.5 ) 0.2 (0.3 ) — — — Total reclassifications for the period $ (3.2 ) $ 1.0 $ (2.2 ) $ (19.9 ) $ 7.5 $ (12.4 ) (1) Amounts in parentheses indicate charges to earnings. Amounts pertaining to noncontrolling interests are excluded. (2) These accumulated other comprehensive income components are included in the computation of net periodic pension cost (see “ Note 12. Retirement Plans ” for additional details). (3) These accumulated other comprehensive income components are included in cost of goods sold. (4) These accumulated other comprehensive income components are included in net sales.</t>
  </si>
  <si>
    <t>Earnings per Share (Tables)</t>
  </si>
  <si>
    <t>Schedule of earnings per share, basic and diluted</t>
  </si>
  <si>
    <t>The following table sets forth the computation of basic and diluted earnings per share under the two-class method (in millions, except per share data): Three Months Ended December 31, 2015 2014 Basic (loss) earnings per share: Numerator: Net (loss) income attributable to common stockholders $ (453.5 ) $ 125.1 Less: Distributed and undistributed income available to participating securities — (0.1 ) Distributed and undistributed (loss) income attributable to common stockholders $ (453.5 ) $ 125.0 Denominator: Basic weighted average shares outstanding 257.6 140.3 Basic (loss) earnings per share attributable to common stockholders $ (1.76 ) $ 0.89 Diluted (loss) earnings per share: Numerator: Net (loss) income attributable to common stockholders $ (453.5 ) $ 125.1 Less: Distributed and undistributed income available to participating securities — (0.1 ) Distributed and undistributed (loss) income attributable to common stockholders $ (453.5 ) $ 125.0 Denominator: Basic weighted average shares outstanding 257.6 140.3 Effect of dilutive stock options and non-participating securities — 2.5 Diluted weighted average shares outstanding 257.6 142.8 Diluted (loss) earnings per share attributable to common stockholders $ (1.76 ) $ 0.88</t>
  </si>
  <si>
    <t>Acquisitions Purchase Price Allocation, Opening Balance (Tables)</t>
  </si>
  <si>
    <t>Schedule of Business Acquisitions, by Acquisition [Table Text Block]</t>
  </si>
  <si>
    <t>The following table summarizes the estimated fair values of the assets acquired and liabilities assumed by major class of asset and liabilities as of the acquisition date, as well as adjustments made during fiscal 2016 (referred to as “measurement period adjustments”) (in millions): Amounts Recognized as of the Acquisition Date (1) Measurement Period Adjustments (2) Amounts Recognized as of Acquisition Date (as Adjusted) (3) Cash and cash equivalents $ 265.7 $ — $ 265.7 Current assets, excluding cash and cash equivalents 1,858.8 — 1,858.8 Property, plant and equipment 3,991.5 5.4 3,996.9 Prepaid pension asset 1,407.8 — 1,407.8 Goodwill 3,817.3 (37.6 ) 3,779.7 Intangible assets 2,994.2 — 2,994.2 Restricted assets held by special purpose entities 1,302.0 — 1,302.0 Other long-term assets 363.8 2.1 365.9 Total assets acquired 16,001.1 (30.1 ) 15,971.0 Current portion of debt 62.3 — 62.3 Current liabilities 1,099.4 13.4 1,112.8 Long-term debt due after one year 2,090.6 — 2,090.6 Non-recourse liabilities held by special purpose entities 1,181.0 — 1,181.0 Accrued pension and other long-term benefits 235.1 — 235.1 Deferred income tax liabilities 2,366.7 (43.5 ) 2,323.2 Other long-term liabilities 520.0 — 520.0 Noncontrolling interest 159.3 — 159.3 Total liabilities and noncontrolling interest assumed 7,714.4 (30.1 ) 7,684.3 Net assets acquired $ 8,286.7 $ — $ 8,286.7 (1) As previously reported in “ Note 6. Merger and Acquisitions ” of the Notes to Consolidated Financial Statements section of the Fiscal 2015 Form 10-K. (2) The measurement period adjustments recorded in fiscal 2016 did not have a significant impact on our condensed consolidated statements of operations for the three months ended September 30, 2015 or December 30, 2015. In addition, these adjustments did not have a significant impact on our consolidated balance sheet as of September 30, 2015. Therefore, we have recorded the cumulative impact in fiscal 2016 and have not retrospectively adjusted the comparative 2015 financial information presented herein. (3) The measurement period adjustments were due primarily to refinements to third party appraisals and carrying amounts of certain assets and liabilities as well as adjustments to certain tax accounts based on among other things, adjustments to deferred tax liabilities including any appraisal adjustments, analysis of the tax basis of acquired assets and liabilities and other tax adjustments. The net impact of the measurement period adjustments resulted in a net decrease to goodwill.</t>
  </si>
  <si>
    <t>Acquisitions Schedule of Finite-Lived Intangible Assets Acquired as Part of Business Combination (Tables)</t>
  </si>
  <si>
    <t>Acquired Finite-Lived Intangible Assets [Line Items]</t>
  </si>
  <si>
    <t>Schedule of Finite-Lived Intangible Assets Acquired as Part of Business Combination [Table Text Block]</t>
  </si>
  <si>
    <t>The following table summarizes the weighted average life and gross carrying amount relating to intangible assets recognized in the Combination, excluding goodwill (in millions): Weighted Avg. Life Gross Carrying Amount Customer relationships 19.2 $ 2,881.7 Patents 9.8 57.2 Trademarks 4.5 52.9 Favorable contracts 8.2 2.4 Total 18.8 $ 2,994.2</t>
  </si>
  <si>
    <t>Acquisitions Business Acquisition, Pro Forma Information (Tables)</t>
  </si>
  <si>
    <t>Business Acquisition, Pro Forma Information [Abstract]</t>
  </si>
  <si>
    <t>Business Acquisition, Pro Forma Information [Table Text Block]</t>
  </si>
  <si>
    <t>The following unaudited pro forma information reflects our condensed consolidated results of operations as if the Combination had taken place on October 1, 2013. The unaudited pro forma information is not necessarily indicative of the results of operations that we would have reported had the transaction actually occurred at the beginning of these periods nor is it necessarily indicative of future results. The unaudited pro forma financial information does not reflect the impact of future events that may occur after the Combination, including, but not limited to, anticipated costs savings from synergies or other operational improvements (in millions). Three Months Ended December 31, 2014 (Unaudited) Net sales $ 3,855.9 Net income attributable to common stockholders $ 156.3</t>
  </si>
  <si>
    <t>Restructuring and Other Costs, Net (Tables)</t>
  </si>
  <si>
    <t>Schedule of restructuring and other costs, net</t>
  </si>
  <si>
    <t xml:space="preserve">The following table presents a summary of restructuring and other charges, net, related to active restructuring and other initiatives that we incurred during the three months ended December 31, 2015 and December 31, 2014 , the cumulative recorded amount since we started the initiative, and our estimate of the total we expect to incur (in millions): Summary of Restructuring and Other Costs, Net Segment Period Net Property, Plant and Equipment (1) Severance and Other Employee Related Costs Equipment and Inventory Relocation Costs Facility Carrying Costs Other Costs Total Corrugated Packaging (2) Current Qtr. $ 121.2 $ 9.1 $ 0.2 $ 5.2 $ 3.3 $ 139.0 Prior Year Qtr. 0.3 — 0.1 0.9 0.9 2.2 Cumulative 163.1 38.5 7.9 20.2 16.9 246.6 Expected Total 163.1 38.5 9.1 26.6 21.2 258.5 Consumer Packaging (3) Current Qtr. (2.1 ) 0.6 0.2 0.1 — (1.2 ) Prior Year Qtr. 0.1 0.4 — — — 0.5 Cumulative 3.3 4.0 1.2 1.4 0.5 10.4 Expected Total 3.3 4.0 1.2 1.4 0.5 10.4 Other (4) Current Qtr. 1.2 — — — 32.1 33.3 Prior Year Qtr. — — — — 2.7 2.7 Cumulative 1.2 — — — 312.9 314.1 Expected Total 1.2 — — — 312.9 314.1 Total Current Qtr. $ 120.3 $ 9.7 $ 0.4 $ 5.3 $ 35.4 $ 171.1 Prior Year Qtr. $ 0.4 $ 0.4 $ 0.1 $ 0.9 $ 3.6 $ 5.4 Cumulative $ 167.6 $ 42.5 $ 9.1 $ 21.6 $ 330.3 $ 571.1 Expected Total $ 167.6 $ 42.5 $ 10.3 $ 28.0 $ 334.6 $ 583.0 (1) We have defined “ Net Property, Plant and Equipment ”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2) The Corrugated Packaging segment current quarter charges primarily reflect the charges associated with the permanent closure of the Coshocton, OH medium mill and the Newberg, OR containerboard and newsprint mill and on-going closure costs at previously closed facilities. The prior year quarter charges primarily reflect on-going closure costs at previously closed facilities net of asset sales. The cumulative charges are primarily associated with the closure of the Coshocton, Newberg and Matane, Quebec mills and the cumulative closure of certain corrugated container plants and recycled collection facilities acquired in the Smurfit-Stone Acquisition, and gains and losses associated with the sale of closed facilities. We have transferred a substantial portion of each closed facility's production to our other facilities. (3) The Consumer Packaging segment current quarter income is primarily associated with the gain on sale of the Cincinnati, OH specialty recycled paperboard mill, partially offset by severance costs relating to exiting a product offering at one of our facilities and on-going closure activity at previously closed facilities. The prior year quarter charges primarily reflect the closure of a small converting facility and on-going closure activity at previously closed facilities. The cumulative charges primarily reflect our Cincinnati, OH mill and the consolidation of converting and merchandising displays facilities. We have transferred a substantial portion of each closed facility's production to our other facilities. (4) The expenses in the “Other” segment primarily reflect costs that we consider as related to Corporate that primarily consist of costs incurred as a result of the Combination, the Smurfit-Stone Acquisition, and other acquisition and divestiture expenses. The charges in the Net Property, Plant and Equipment column are for the write-off of leasehold improvements associated with the integration of the Combination. The pre-tax charges in the “Other” segment are summarized below (in millions): Acquisition Expenses Integration Expenses Divestiture Expenses Total Current Qtr. $ 3.5 $ 21.5 $ 8.3 $ 33.3 Prior Year Qtr. $ 0.5 $ 2.2 $ — $ 2.7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are primarily associated with costs incurred to support the planned Specialty Chemicals segment separation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to continue during fiscal 2016 and 2017. </t>
  </si>
  <si>
    <t>Schedule of Restructuring and Other Costs Reserve By Type of Cost</t>
  </si>
  <si>
    <t>The following table represents a summary of and the changes in the restructuring accrual, which is primarily composed of lease commitments, accrued severance and other employee costs, and a reconciliation of the restructuring accrual charges to the line item “ Restructuring and other costs, net ” on our Condensed Consolidated Statements of Operations (in millions): Three Months Ended December 31, 2015 2014 Accrual at beginning of fiscal year $ 21.4 $ 10.9 Additional accruals 20.2 0.2 Payments (12.2 ) (2.7 ) Adjustment to accruals 0.6 0.9 Accrual at December 31 $ 30.0 $ 9.3 Reconciliation of accruals and charges to restructuring and other costs, net: Three Months Ended December 31, 2015 2014 Additional accruals and adjustments to accruals (see table above) $ 20.8 $ 1.1 Acquisition expenses 3.5 0.5 Integration expenses 12.3 2.1 Divestiture expenses 8.3 — Net property, plant and equipment 120.3 0.4 Severance and other employee expense 0.1 0.4 Equipment and inventory relocation costs 0.4 0.1 Facility carrying costs 5.3 0.9 Other expense (income) 0.1 (0.1 ) Total restructuring and other costs, net $ 171.1 $ 5.4</t>
  </si>
  <si>
    <t>Schedule of Restructuring Costs Included in Other Expenses</t>
  </si>
  <si>
    <t xml:space="preserve">The expenses in the “Other” segment primarily reflect costs that we consider as related to Corporate that primarily consist of costs incurred as a result of the Combination, the Smurfit-Stone Acquisition, and other acquisition and divestiture expenses. The charges in the Net Property, Plant and Equipment column are for the write-off of leasehold improvements associated with the integration of the Combination. The pre-tax charges in the “Other” segment are summarized below (in millions): Acquisition Expenses Integration Expenses Divestiture Expenses Total Current Qtr. $ 3.5 $ 21.5 $ 8.3 $ 33.3 Prior Year Qtr. $ 0.5 $ 2.2 $ — $ 2.7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are primarily associated with costs incurred to support the planned Specialty Chemicals segment separation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to continue during fiscal 2016 and 2017. </t>
  </si>
  <si>
    <t>Inventories (Tables)</t>
  </si>
  <si>
    <t>Schedule of inventories</t>
  </si>
  <si>
    <t>Inventories were as follows (in millions): December 31, September 30, Finished goods and work in process $ 1,023.4 $ 983.3 Raw materials 691.7 697.4 Spare parts and supplies 344.3 333.3 Inventories at FIFO cost 2,059.4 2,014.0 LIFO reserve (32.0 ) (50.6 ) Net inventories $ 2,027.4 $ 1,963.4</t>
  </si>
  <si>
    <t>Property, Plant and Equipment (Tables)</t>
  </si>
  <si>
    <t>Property, Plant and Equipment [Table Text Block]</t>
  </si>
  <si>
    <t>Property, plant and equipment, net consists of the following (in millions): December 31, September 30, Property, plant and equipment at cost: Land and buildings $ 2,392.9 $ 2,336.8 Machinery and equipment 10,491.2 10,066.6 Forestlands and mineral rights 148.6 161.3 Transportation equipment 20.2 20.3 Leasehold improvements 65.7 60.7 13,118.6 12,645.7 Less accumulated depreciation and amortization (3,355.9 ) (3,049.0 ) Property, plant and equipment, net $ 9,762.7 $ 9,596.7</t>
  </si>
  <si>
    <t>Debt (Tables)</t>
  </si>
  <si>
    <t>Components of debt</t>
  </si>
  <si>
    <t xml:space="preserve">The following were individual components of debt (in millions): December 31, 2015 September 30, 2015 Carrying Value Weighted Avg. Interest Rate Carrying Value Weighted Avg. Interest Rate U.S. Dollar Denominated Fixed Rate Debt: Notes due fiscal 2017 to 2022 $ 1,666.9 3.8 % $ 1,672.2 3.8 % Notes due fiscal 2023 to 2027 437.2 4.4 % 436.8 4.4 % Notes due fiscal 2030 to 2033 999.0 4.7 % 1,002.8 4.6 % Notes due fiscal 2037 to 2047 179.9 5.9 % 180.1 5.9 % U.S. Dollar Denominated Floating Rate Debt: Term loan facilities 1,794.9 1.5 % 1,794.7 1.4 % Revolving credit and swing facilities 110.4 1.2 % 64.1 2.6 % Receivables-backed financing facility 365.0 1.0 % 198.0 0.9 % Capital lease obligations 159.2 5.6 % 165.9 5.7 % International and other debt 104.0 7.3 % 117.8 6.9 % Total debt 5,816.5 3.2 % 5,632.4 3.3 % Less current portion of debt 184.8 74.1 Long-term debt due after one year $ 5,631.7 $ 5,558.3 </t>
  </si>
  <si>
    <t>Fair Value Accounts Receivable Sales Agreement Rollforward (Tables)</t>
  </si>
  <si>
    <t>Accounts Receivable Sales Agreement Rollforward [Line Items]</t>
  </si>
  <si>
    <t>Accounts Receivable Sales Agreement Rollforward [Table Text Block]</t>
  </si>
  <si>
    <t>The following table represents a summary of the activity under the A/R Sales Agreement for the three months ended December 31, 2015 and December 31, 2014 (in millions): Three Months Ended December 31, 2015 2014 Receivable from financial institution at beginning of fiscal year $ 5.8 $ 10.4 Receivables sold to the financial institution and derecognized 337.0 219.4 Receivables collected by financial institution (332.7 ) (219.8 ) Cash proceeds from financial institution (4.2 ) (6.4 ) Receivable from financial institution at December 31, $ 5.9 $ 3.6</t>
  </si>
  <si>
    <t>Retirement Plans (Tables)</t>
  </si>
  <si>
    <t>Summary of components of net pension cost and summary of components of postretirement benefit costs</t>
  </si>
  <si>
    <t>The following table represents a summary of the components of the postretirement benefits costs (in millions): Three Months Ended December 31, 2015 2014 Service cost $ 0.6 $ 0.1 Interest cost 2.1 1.2 Amortization of net actuarial gain (0.3 ) (0.3 ) Amortization of prior service credit (0.5 ) (0.5 ) Curtailment gain recognized — (8.1 ) Postretirement plan expense (income) $ 1.9 $ (7.6 ) The following table represents a summary of the components of net pension cost (in millions): Three Months Ended December 31, 2015 2014 Service cost $ 21.9 $ 7.7 Interest cost 77.4 49.6 Expected return on plan assets (103.1 ) (65.0 ) Amortization of net actuarial loss 2.7 8.7 Amortization of prior service cost 1.0 0.3 Settlement loss recognized — 20.0 Company defined benefit plan expense (0.1 ) 21.3 Multiemployer and other plans 1.4 1.3 Net pension cost $ 1.3 $ 22.6</t>
  </si>
  <si>
    <t>Segment Information (Tables)</t>
  </si>
  <si>
    <t>Certain operating data for segments</t>
  </si>
  <si>
    <t>The following table shows selected operating data for our segments (in millions): Three Months Ended December 31, 2015 2014 Net sales (aggregate): Corrugated Packaging $ 1,964.3 $ 1,842.8 Consumer Packaging 1,542.2 713.0 Specialty Chemicals 209.8 — Land and Development 15.4 — Total $ 3,731.7 $ 2,555.8 Less net sales (intersegment): Corrugated Packaging $ 34.3 $ 32.2 Consumer Packaging 16.7 9.4 Specialty Chemicals — — Land and Development — — Total $ 51.0 $ 41.6 Net sales (unaffiliated customers): Corrugated Packaging $ 1,930.0 $ 1,810.6 Consumer Packaging 1,525.5 703.6 Specialty Chemicals 209.8 — Land and Development 15.4 — Total $ 3,680.7 $ 2,514.2 Segment income: Corrugated Packaging $ 180.1 $ 184.9 Consumer Packaging 91.2 59.0 Specialty Chemicals 7.1 — Land and Development 0.7 — Segment income 279.1 243.9 Pension lump sum settlement and retiree medical curtailment, net — (11.9 ) Restructuring and other costs, net (171.1 ) (5.4 ) Impairment of Specialty Chemicals goodwill (478.3 ) — Non-allocated expenses (4.5 ) (15.9 ) Interest expense (65.2 ) (23.3 ) Interest income and other income (expense), net 14.5 0.2 (Loss) income before income taxes (425.5 ) 187.6 Income tax expense (26.2 ) (62.0 ) Consolidated net (loss) income (451.7 ) 125.6 Less: Net income attributable to noncontrolling interests (1.8 ) (0.5 ) Net (loss) income attributable to common stockholders $ (453.5 ) $ 125.1</t>
  </si>
  <si>
    <t>Schedule of Goodwill [Table Text Block]</t>
  </si>
  <si>
    <t>The changes in the carrying amount of goodwill for the three months ended December 31, 2015 are as follows (in millions): Corrugated Packaging Consumer Packaging Specialty Chemicals Land and Development Total Balance as of September 30, 2015 Goodwill $ 1,667.5 $ 3,022.4 $ 1,047.4 $ — $ 5,737.3 Accumulated impairment losses — (42.8 ) — — (42.8 ) 1,667.5 2,979.6 1,047.4 — 5,694.5 Goodwill acquired 66.0 — — — 66.0 Impairment loss — — (478.3 ) — (478.3 ) Purchase price allocation adjustments — (19.6 ) (18.0 ) — (37.6 ) Translation adjustment (1.7 ) (13.7 ) (0.1 ) — (15.5 ) Balance as of December 31, 2015 Goodwill 1,731.8 2,989.1 1,029.3 — 5,750.2 Accumulated impairment losses — (42.8 ) (478.3 ) — (521.1 ) $ 1,731.8 $ 2,946.3 $ 551.0 $ — $ 5,229.1</t>
  </si>
  <si>
    <t>Equity and Other Comprehensive Income (Details) - USD ($) $ / shares in Units, shares in Millions, $ in Millions</t>
  </si>
  <si>
    <t>Jul. 01, 2015</t>
  </si>
  <si>
    <t>Increase (Decrease) in Stockholders' Equity [Roll Forward]</t>
  </si>
  <si>
    <t>Balance at beginning of period</t>
  </si>
  <si>
    <t>Net (loss) income</t>
  </si>
  <si>
    <t>Other comprehensive loss, net of tax</t>
  </si>
  <si>
    <t>Noncontrolling interests assumed in acquisition</t>
  </si>
  <si>
    <t>Income tax expense from share-based plans</t>
  </si>
  <si>
    <t>Compensation expense under share-based plans</t>
  </si>
  <si>
    <t>Cash dividends declared (per share - $0.375)</t>
  </si>
  <si>
    <t>Distributions and adjustments to noncontrolling interests</t>
  </si>
  <si>
    <t>Sale of subsidiary shares from noncontrolling interest</t>
  </si>
  <si>
    <t>Issuance of common stock, net of stock received for minimum tax withholdings</t>
  </si>
  <si>
    <t>Balance at end of period</t>
  </si>
  <si>
    <t>Parent [Member]</t>
  </si>
  <si>
    <t>Noncontrolling Interest [Member]</t>
  </si>
  <si>
    <t>[2]</t>
  </si>
  <si>
    <t>Maximum [Member]</t>
  </si>
  <si>
    <t>Effective Tax Rate, Net of Tax Components of Other Comprehensive Income</t>
  </si>
  <si>
    <t>34.00%</t>
  </si>
  <si>
    <t>39.00%</t>
  </si>
  <si>
    <t>Minimum [Member]</t>
  </si>
  <si>
    <t>33.00%</t>
  </si>
  <si>
    <t>38.00%</t>
  </si>
  <si>
    <t>Common Stock [Member]</t>
  </si>
  <si>
    <t>Stock Repurchase Program, Number of Shares Authorized to be Repurchased</t>
  </si>
  <si>
    <t>Treasury Stock, Shares, Acquired</t>
  </si>
  <si>
    <t>Includes cash dividends paid, and dividends declared but unpaid, related to the shares reserved but unissued to satisfy Smurfit-Stone bankruptcy claims.</t>
  </si>
  <si>
    <t>Excludes amounts related to contingently redeemable noncontrolling interests which are separately classified outside of permanent equity in the mezzanine section of the Condensed Consolidated Balance Sheets.</t>
  </si>
  <si>
    <t>Equity and Other Comprehensive Income Schedule of Accumulated Other Comprehensive Income (Loss) (Details) - USD ($) $ in Millions</t>
  </si>
  <si>
    <t>Other comprehensive loss before reclassifications</t>
  </si>
  <si>
    <t>Amounts reclassified from accumulated other comprehensive loss (income)</t>
  </si>
  <si>
    <t>Net current period other comprehensive income (loss)</t>
  </si>
  <si>
    <t>Prior service cost (credit) arising during the period</t>
  </si>
  <si>
    <t>Accumulated Net Gain (Loss) from Designated or Qualifying Cash Flow Hedges [Member]</t>
  </si>
  <si>
    <t>Accumulated Defined Benefit Plans Adjustment [Member]</t>
  </si>
  <si>
    <t>Accumulated Translation Adjustment [Member]</t>
  </si>
  <si>
    <t>Lump Sum Pension Settlement [Member]</t>
  </si>
  <si>
    <t>Other Comprehensive Income (Loss), Pension and Other Postretirement Benefit Plans, Net Unamortized Gain (Loss) Arising During Period, Tax</t>
  </si>
  <si>
    <t>Other Comprehensive (Income) Loss, Pension and Other Postretirement Benefit Plans, Net Prior Service Cost (Credit), Tax</t>
  </si>
  <si>
    <t>Equity and Other Comprehensive Income Reclassification out of Accumulated Other Comprehensive Income (Details) - USD ($) $ in Millions</t>
  </si>
  <si>
    <t>Reclassification Adjustment out of Accumulated Other Comprehensive Income [Line Items]</t>
  </si>
  <si>
    <t>Amortization and curtailment recognition of prior service cost /credit, included in pension cost</t>
  </si>
  <si>
    <t>Other Comprehensive Income/Loss, Reclassification Adjustment from AOCI on Derivatives, Net of Tax</t>
  </si>
  <si>
    <t>Amortization of net actuarial loss, Pre-Tax Amount</t>
  </si>
  <si>
    <t>[1],[2]</t>
  </si>
  <si>
    <t>Amortization of net actuarial loss, Tax</t>
  </si>
  <si>
    <t>Amortization of prior service cost/credit, Pre-Tax Amount</t>
  </si>
  <si>
    <t>Amortization of prior service cost/credit, Tax</t>
  </si>
  <si>
    <t>Defined Benefit Plans, before Tax</t>
  </si>
  <si>
    <t>Defined Benefit Plans, Tax</t>
  </si>
  <si>
    <t>Defined Benefit Plans, Net of Tax</t>
  </si>
  <si>
    <t>Other Comprehensive Income/Loss, Reclassification Adjustment from AOCI on Derivatives, before Tax</t>
  </si>
  <si>
    <t>Other Comprehensive Income/Loss, Reclassification Adjustment from AOCI on Derivatives, Tax</t>
  </si>
  <si>
    <t>Total Reclassifications From Other Comprehensive Income Before Tax</t>
  </si>
  <si>
    <t>Total Reclassifications From Other Comprehensive Income Tax Portion</t>
  </si>
  <si>
    <t>Total Reclassifications From Other Comprehensive Income Net Of Tax</t>
  </si>
  <si>
    <t>Commodity Contract [Member] | Parent [Member]</t>
  </si>
  <si>
    <t>[1],[3]</t>
  </si>
  <si>
    <t>Foreign Exchange Contract [Member] | Parent [Member]</t>
  </si>
  <si>
    <t>[1],[4]</t>
  </si>
  <si>
    <t>Amounts in parentheses indicate charges to earnings. Amounts pertaining to noncontrolling interests are excluded.</t>
  </si>
  <si>
    <t>These accumulated other comprehensive income components are included in the computation of net periodic pension cost (see “Note 12. Retirement Plans” for additional details).</t>
  </si>
  <si>
    <t>[3]</t>
  </si>
  <si>
    <t>These accumulated other comprehensive income components are included in cost of goods sold.</t>
  </si>
  <si>
    <t>[4]</t>
  </si>
  <si>
    <t>These accumulated other comprehensive income components are included in net sales.</t>
  </si>
  <si>
    <t>Earnings per Share (Details) - USD ($) $ / shares in Units, shares in Millions, $ in Millions</t>
  </si>
  <si>
    <t>Earnings Per Share, Basic and Diluted, by Common Class [Line Items]</t>
  </si>
  <si>
    <t>Less: Distributed and undistributed income available to participating securities</t>
  </si>
  <si>
    <t>Distributed and undistributed (loss) income attributable to common stockholders</t>
  </si>
  <si>
    <t>Basic weighted average shares outstanding</t>
  </si>
  <si>
    <t>Effect of dilutive stock options and non-participating securities</t>
  </si>
  <si>
    <t>Diluted weighted average shares outstanding</t>
  </si>
  <si>
    <t>Antidilutive Securities Excluded from Computation of Earnings Per Share, Amount</t>
  </si>
  <si>
    <t>Smurfit Stone [Member]</t>
  </si>
  <si>
    <t>Weighted average shares reserved</t>
  </si>
  <si>
    <t>Acquisitions (Details) - USD ($) $ / shares in Units, shares in Millions, $ in Millions</t>
  </si>
  <si>
    <t>Oct. 01, 2015</t>
  </si>
  <si>
    <t>Percent Ownership in GPS</t>
  </si>
  <si>
    <t>48.00%</t>
  </si>
  <si>
    <t>Business Acquisition, Effective Date of Acquisition</t>
  </si>
  <si>
    <t>Oct. 1,
		2015</t>
  </si>
  <si>
    <t>Business Acquisition, Cost of Acquired Entity, Purchase Price Net of Cash Acquired</t>
  </si>
  <si>
    <t>Business Combination, Recognized Identifiable Assets Acquired and Liabilities Assumed, Cash and Equivalents</t>
  </si>
  <si>
    <t>Payment for Debt Owed by GPS</t>
  </si>
  <si>
    <t>MeadWestvaco [Member]</t>
  </si>
  <si>
    <t>Unfavorable Contracts</t>
  </si>
  <si>
    <t>Jul. 1,
		2015</t>
  </si>
  <si>
    <t>Finite-Lived Intangible Asset, Useful Life</t>
  </si>
  <si>
    <t>18 years 9 months</t>
  </si>
  <si>
    <t>Business Combination, Consideration Transferred, Including Equity Interest in Acquiree Held Prior to Combination</t>
  </si>
  <si>
    <t>Business Combination, Consideration Transferred, Equity Interests Issued and Issuable</t>
  </si>
  <si>
    <t>Common Stock Par Value Per Share of MeadWestvaco</t>
  </si>
  <si>
    <t>Ratio of MeadWestvaco Shares to WestRock Shares</t>
  </si>
  <si>
    <t>78.00%</t>
  </si>
  <si>
    <t>Business Acquisition, Equity Interest Issued or Issuable, Number of Shares Issued to MeadWestvaco Stockholders</t>
  </si>
  <si>
    <t>Fair Value of Equity Awards Issued</t>
  </si>
  <si>
    <t>Finite-Lived Intangible Assets, Gross</t>
  </si>
  <si>
    <t>Unfavorable Contracts, Useful Life, Minimum</t>
  </si>
  <si>
    <t>1 year</t>
  </si>
  <si>
    <t>Unfavorable Contracts, Useful Life, Maximum</t>
  </si>
  <si>
    <t>9 years</t>
  </si>
  <si>
    <t>Adjustment to Fair Value Debt Assumed in Business Combination</t>
  </si>
  <si>
    <t>Pro Forma [Member] | MeadWestvaco [Member]</t>
  </si>
  <si>
    <t>Customer Relationships [Member] | SP Fiber [Member]</t>
  </si>
  <si>
    <t>Business Combination, Recognized Identifiable Assets Acquired and Liabilities Assumed, Finite-Lived Intangibles</t>
  </si>
  <si>
    <t>20 years</t>
  </si>
  <si>
    <t>Customer Relationships [Member] | MeadWestvaco [Member]</t>
  </si>
  <si>
    <t>19 years 2 months</t>
  </si>
  <si>
    <t>Patents [Member] | MeadWestvaco [Member]</t>
  </si>
  <si>
    <t>9 years 10 months</t>
  </si>
  <si>
    <t>Trademarks [Member] | MeadWestvaco [Member]</t>
  </si>
  <si>
    <t>4 years 6 months</t>
  </si>
  <si>
    <t>Favorable Contracts [Member] | MeadWestvaco [Member]</t>
  </si>
  <si>
    <t>8 years 2 months</t>
  </si>
  <si>
    <t>Maximum [Member] | MeadWestvaco [Member]</t>
  </si>
  <si>
    <t>Adjustment to Fair Value Debt Assumed in Business Combination, Amortization Period</t>
  </si>
  <si>
    <t>32 years</t>
  </si>
  <si>
    <t>Minimum [Member] | MeadWestvaco [Member]</t>
  </si>
  <si>
    <t>Amounts Recognized As of Acquisition Date [Member] | MeadWestvaco [Member]</t>
  </si>
  <si>
    <t>Business Combination, Recognized Identifiable Assets Acquired and Liabilities Assumed, Current Assets, Net of Cash Acquired</t>
  </si>
  <si>
    <t>Property, plant and equipment</t>
  </si>
  <si>
    <t>Intangible assets</t>
  </si>
  <si>
    <t>Other long-term assets</t>
  </si>
  <si>
    <t>Current liabilities</t>
  </si>
  <si>
    <t>Accrued pension and other long-term benefits</t>
  </si>
  <si>
    <t>Deferred income tax liabilities</t>
  </si>
  <si>
    <t>Noncontrolling interest</t>
  </si>
  <si>
    <t>Business Combination, Recognized Identifiable Assets Acquired and Liabilities Assumed, Total Liabilities and Noncontrolling Interest Assumed</t>
  </si>
  <si>
    <t>Business Combination, Recognized Identifiable Assets Acquired and Liabilities Assumed, Net</t>
  </si>
  <si>
    <t>Measurement Period Adjustments [Member] | MeadWestvaco [Member]</t>
  </si>
  <si>
    <t>Amounts Recognized as of Acquisition Date (as adjusted) [Member] | MeadWestvaco [Member]</t>
  </si>
  <si>
    <t>As previously reported in “Note 6. Merger and Acquisitions” of the Notes to Consolidated Financial Statements section of the Fiscal 2015 Form 10-K.</t>
  </si>
  <si>
    <t>The measurement period adjustments recorded in fiscal 2016 did not have a significant impact on our condensed consolidated statements of operations for the three months ended September 30, 2015 or December 30, 2015. In addition, these adjustments did not have a significant impact on our consolidated balance sheet as of September 30, 2015. Therefore, we have recorded the cumulative impact in fiscal 2016 and have not retrospectively adjusted the comparative 2015 financial information presented herein.</t>
  </si>
  <si>
    <t>The measurement period adjustments were due primarily to refinements to third party appraisals and carrying amounts of certain assets and liabilities as well as adjustments to certain tax accounts based on among other things, adjustments to deferred tax liabilities including any appraisal adjustments, analysis of the tax basis of acquired assets and liabilities and other tax adjustments. The net impact of the measurement period adjustments resulted in a net decrease to goodwill.</t>
  </si>
  <si>
    <t>Restructuring and Other Costs, Net (Details) - USD ($) $ in Millions</t>
  </si>
  <si>
    <t>Restructuring and Related Cost, Cost Incurred to Date</t>
  </si>
  <si>
    <t>Restructuring and Related Cost, Expected Cost</t>
  </si>
  <si>
    <t>Acquisition Expenses</t>
  </si>
  <si>
    <t>Integration expenses</t>
  </si>
  <si>
    <t>Divestiture expenses</t>
  </si>
  <si>
    <t>Net Property, Plant and Equipment [Member]</t>
  </si>
  <si>
    <t>Employee severance and other EE costs [Member]</t>
  </si>
  <si>
    <t>Equipment and Inventory Relocation Costs [Member]</t>
  </si>
  <si>
    <t>Facility Closing [Member]</t>
  </si>
  <si>
    <t>Other Costs Related to Restructuring and Other Costs [Member]</t>
  </si>
  <si>
    <t>Corrugated Packaging [Member]</t>
  </si>
  <si>
    <t>Corrugated Packaging [Member] | Net Property, Plant and Equipment [Member]</t>
  </si>
  <si>
    <t>Corrugated Packaging [Member] | Employee severance and other EE costs [Member]</t>
  </si>
  <si>
    <t>Corrugated Packaging [Member] | Equipment and Inventory Relocation Costs [Member]</t>
  </si>
  <si>
    <t>Corrugated Packaging [Member] | Facility Closing [Member]</t>
  </si>
  <si>
    <t>Corrugated Packaging [Member] | Other Costs Related to Restructuring and Other Costs [Member]</t>
  </si>
  <si>
    <t>Consumer Packaging [Member]</t>
  </si>
  <si>
    <t>Consumer Packaging [Member] | Net Property, Plant and Equipment [Member]</t>
  </si>
  <si>
    <t>Consumer Packaging [Member] | Employee severance and other EE costs [Member]</t>
  </si>
  <si>
    <t>Consumer Packaging [Member] | Equipment and Inventory Relocation Costs [Member]</t>
  </si>
  <si>
    <t>Consumer Packaging [Member] | Facility Closing [Member]</t>
  </si>
  <si>
    <t>Consumer Packaging [Member] | Other Costs Related to Restructuring and Other Costs [Member]</t>
  </si>
  <si>
    <t>All Other Segments [Member]</t>
  </si>
  <si>
    <t>Acquisition, Transaction and Other Related Costs</t>
  </si>
  <si>
    <t>All Other Segments [Member] | Net Property, Plant and Equipment [Member]</t>
  </si>
  <si>
    <t>All Other Segments [Member] | Employee severance and other EE costs [Member]</t>
  </si>
  <si>
    <t>All Other Segments [Member] | Equipment and Inventory Relocation Costs [Member]</t>
  </si>
  <si>
    <t>All Other Segments [Member] | Facility Closing [Member]</t>
  </si>
  <si>
    <t>All Other Segments [Member] | Other Costs Related to Restructuring and Other Costs [Member]</t>
  </si>
  <si>
    <t>We have defined “Net Property, Plant and Equipment”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t>
  </si>
  <si>
    <t>The Corrugated Packaging segment current quarter charges primarily reflect the charges associated with the permanent closure of the Coshocton, OH medium mill and the Newberg, OR containerboard and newsprint mill and on-going closure costs at previously closed facilities. The prior year quarter charges primarily reflect on-going closure costs at previously closed facilities net of asset sales. The cumulative charges are primarily associated with the closure of the Coshocton, Newberg and Matane, Quebec mills and the cumulative closure of certain corrugated container plants and recycled collection facilities acquired in the Smurfit-Stone Acquisition, and gains and losses associated with the sale of closed facilities. We have transferred a substantial portion of each closed facility's production to our other facilities.</t>
  </si>
  <si>
    <t>The Consumer Packaging segment current quarter income is primarily associated with the gain on sale of the Cincinnati, OH specialty recycled paperboard mill, partially offset by severance costs relating to exiting a product offering at one of our facilities and on-going closure activity at previously closed facilities. The prior year quarter charges primarily reflect the closure of a small converting facility and on-going closure activity at previously closed facilities. The cumulative charges primarily reflect our Cincinnati, OH mill and the consolidation of converting and merchandising displays facilities. We have transferred a substantial portion of each closed facility's production to our other facilities.</t>
  </si>
  <si>
    <t>The expenses in the “Other” segment primarily reflect costs that we consider as related to Corporate that primarily consist of costs incurred as a result of the Combination, the Smurfit-Stone Acquisition, and other acquisition and divestiture expenses. The charges in the Net Property, Plant and Equipment column are for the write-off of leasehold improvements associated with the integration of the Combination. The pre-tax charges in the “Other” segment are summarized below (in millions): AcquisitionExpenses IntegrationExpenses Divestiture Expenses TotalCurrent Qtr.$3.5 $21.5 $8.3 $33.3Prior Year Qtr.$0.5 $2.2 $— $2.7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are primarily associated with costs incurred to support the planned Specialty Chemicals segment separation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to continue during fiscal 2016 and 2017.</t>
  </si>
  <si>
    <t>Restructuring and Other Costs, Net Restructuring Accrual (Details) - USD ($) $ in Millions</t>
  </si>
  <si>
    <t>Restructuring Reserve [Roll Forward]</t>
  </si>
  <si>
    <t>Accrual at beginning of period</t>
  </si>
  <si>
    <t>Additional accruals</t>
  </si>
  <si>
    <t>Payments</t>
  </si>
  <si>
    <t>Adjustment to accruals</t>
  </si>
  <si>
    <t>Accrual at end of period</t>
  </si>
  <si>
    <t>Restructuring and Other Costs, Net Restructuring Costs (Details) - USD ($) $ in Millions</t>
  </si>
  <si>
    <t>Additional accruals and adjustments to accruals (see table above)</t>
  </si>
  <si>
    <t>Acquisition expenses</t>
  </si>
  <si>
    <t>Net property, plant and equipment</t>
  </si>
  <si>
    <t>Severance and other employee expense (income)</t>
  </si>
  <si>
    <t>Equipment and inventory relocation costs</t>
  </si>
  <si>
    <t>Facility carrying costs</t>
  </si>
  <si>
    <t>Other expense (income)</t>
  </si>
  <si>
    <t>Income Taxes (Details)</t>
  </si>
  <si>
    <t>Effective tax rates</t>
  </si>
  <si>
    <t>(6.20%)</t>
  </si>
  <si>
    <t>Inventories (Details) - USD ($) $ in Millions</t>
  </si>
  <si>
    <t>Finished goods and work in process</t>
  </si>
  <si>
    <t>Raw materials</t>
  </si>
  <si>
    <t>Spare parts and supplies</t>
  </si>
  <si>
    <t>Inventories at FIFO cost</t>
  </si>
  <si>
    <t>LIFO reserve</t>
  </si>
  <si>
    <t>Net inventories</t>
  </si>
  <si>
    <t>Property, Plant and Equipment (Details) - USD ($) $ in Millions</t>
  </si>
  <si>
    <t>Property, plant and equipment at cost:</t>
  </si>
  <si>
    <t>Land and buildings</t>
  </si>
  <si>
    <t>Machinery and equipment</t>
  </si>
  <si>
    <t>Forestlands and Mineral Rights</t>
  </si>
  <si>
    <t>Transportation equipment</t>
  </si>
  <si>
    <t>Leasehold improvements</t>
  </si>
  <si>
    <t>Property, plant and equipment, at cost</t>
  </si>
  <si>
    <t>Less accumulated depreciation and amortization</t>
  </si>
  <si>
    <t>Debt (Details) - USD ($) $ in Millions</t>
  </si>
  <si>
    <t>Dec. 01, 2015</t>
  </si>
  <si>
    <t>Unamortized Fair Market Value Step-Up</t>
  </si>
  <si>
    <t>Long-term Debt</t>
  </si>
  <si>
    <t>Letters of credit outstanding, amount</t>
  </si>
  <si>
    <t>Debt Instrument, Maximum Borrowing Capacity, Amount</t>
  </si>
  <si>
    <t>Debt, Weighted Average Interest Rate</t>
  </si>
  <si>
    <t>3.20%</t>
  </si>
  <si>
    <t>3.30%</t>
  </si>
  <si>
    <t>Fair value of debt</t>
  </si>
  <si>
    <t>Sumitomo Revolving Line of Credit [Member] | Unsecured Debt [Member]</t>
  </si>
  <si>
    <t>Credit Facility, maximum borrowing capacity</t>
  </si>
  <si>
    <t>Notes Due Fiscal 2017 to 2022 [Member] | Unsecured Debt [Member]</t>
  </si>
  <si>
    <t>3.80%</t>
  </si>
  <si>
    <t>Term Loan Facilities [Member] | Unsecured Debt [Member]</t>
  </si>
  <si>
    <t>1.50%</t>
  </si>
  <si>
    <t>1.40%</t>
  </si>
  <si>
    <t>Revolving Credit Facility [Member] | Unsecured Debt [Member]</t>
  </si>
  <si>
    <t>Debt Instrument, Term, in Years</t>
  </si>
  <si>
    <t>5 years</t>
  </si>
  <si>
    <t>Term Loan Facility [Member] | Unsecured Debt [Member]</t>
  </si>
  <si>
    <t>Amount Which Can Be Drawn On A Delayed Draw Basis Not Later Than Nine Months After the Closing of the Credit Agreement</t>
  </si>
  <si>
    <t>Revolving Credit and Swing Facilities [Member] | Unsecured Debt [Member]</t>
  </si>
  <si>
    <t>1.20%</t>
  </si>
  <si>
    <t>2.60%</t>
  </si>
  <si>
    <t>Farm Credit Facility [Member] | Unsecured Debt [Member]</t>
  </si>
  <si>
    <t>7 years</t>
  </si>
  <si>
    <t>Receivables Facility [Member] | Secured Debt [Member]</t>
  </si>
  <si>
    <t>Receivables backed financing, maximum borrowing amount</t>
  </si>
  <si>
    <t>Loans and Leases Receivable, Collateral for Secured Borrowings</t>
  </si>
  <si>
    <t>1.00%</t>
  </si>
  <si>
    <t>0.90%</t>
  </si>
  <si>
    <t>Notes Due Fiscal 2023 to 2027 [Member] | Unsecured Debt [Member]</t>
  </si>
  <si>
    <t>4.40%</t>
  </si>
  <si>
    <t>Notes Due Fiscal 2030 to 2033 [Member] | Unsecured Debt [Member]</t>
  </si>
  <si>
    <t>4.70%</t>
  </si>
  <si>
    <t>4.60%</t>
  </si>
  <si>
    <t>Notes Due Fiscal 2037 to 2047 [Member] | Unsecured Debt [Member]</t>
  </si>
  <si>
    <t>5.90%</t>
  </si>
  <si>
    <t>Capital Lease Obligations [Member] | Secured Debt [Member]</t>
  </si>
  <si>
    <t>5.60%</t>
  </si>
  <si>
    <t>5.70%</t>
  </si>
  <si>
    <t>International and Other Debt [Member]</t>
  </si>
  <si>
    <t>7.30%</t>
  </si>
  <si>
    <t>6.90%</t>
  </si>
  <si>
    <t>Unsecured Debt [Member] | Sumitomo Revolving Line of Credit [Member]</t>
  </si>
  <si>
    <t>Fair Value Fair Value by Balance Sheet Grouping (Details) - USD ($) $ in Millions</t>
  </si>
  <si>
    <t>Feb. 27, 2015</t>
  </si>
  <si>
    <t>Maximum Eligible Receivables That May Be Sold</t>
  </si>
  <si>
    <t>Receivable from financial institution at beginning of fiscal year</t>
  </si>
  <si>
    <t>Receivables sold to the financial institution and derecognized</t>
  </si>
  <si>
    <t>Receivables collected by financial institution</t>
  </si>
  <si>
    <t>Cash proceeds from financial institution</t>
  </si>
  <si>
    <t>Receivable from financial institution at December 31,</t>
  </si>
  <si>
    <t>Retirement Plans (Details) - USD ($) $ in Millions</t>
  </si>
  <si>
    <t>Pension Plans, Defined Benefit [Member]</t>
  </si>
  <si>
    <t>Defined Benefit Plans and Other Postretirement Benefit Plans Table Text Block [Line Items]</t>
  </si>
  <si>
    <t>Service cost</t>
  </si>
  <si>
    <t>Interest cost</t>
  </si>
  <si>
    <t>Expected return on plan assets</t>
  </si>
  <si>
    <t>Amortization of net actuarial (gain) loss</t>
  </si>
  <si>
    <t>Amortization of prior service (credit) cost</t>
  </si>
  <si>
    <t>Settlement loss recognized</t>
  </si>
  <si>
    <t>Company defined benefit plan expense</t>
  </si>
  <si>
    <t>Multiemployer and Other Plans, Period Cost</t>
  </si>
  <si>
    <t>Net pension cost</t>
  </si>
  <si>
    <t>Contributions by employer to pension and supplemental retirement plans</t>
  </si>
  <si>
    <t>Defined Benefit Plan, Benefit Obligation, Period Increase (Decrease)</t>
  </si>
  <si>
    <t>Other Postretirement Benefit Plans, Defined Benefit [Member]</t>
  </si>
  <si>
    <t>Curtailment (gain) loss recognized</t>
  </si>
  <si>
    <t>Postretirement plan expense (income)</t>
  </si>
  <si>
    <t>Defined Benefit Plan, Effect of Settlements and Curtailments on Accumulated Benefit Obligation</t>
  </si>
  <si>
    <t>Defined Benefit Plan, Settlements, Benefit Obligation</t>
  </si>
  <si>
    <t>Defined Benefit Plan, Settlements, Plan Assets</t>
  </si>
  <si>
    <t>Gain Recorded to Other Comprehensive Income Related to the Settlement and Remeasurement of Pension Offer</t>
  </si>
  <si>
    <t>Defined Benefit Plan, Actuarial Gain (Loss)</t>
  </si>
  <si>
    <t>Defined Benefit Plan, Amounts Recognized in Other Comprehensive Income (Loss), Net Actuarial Gain (Loss), before Tax</t>
  </si>
  <si>
    <t>Commitments and Contingencies (Details) $ in Millions</t>
  </si>
  <si>
    <t>Commitments and Contingencies [Line Items]</t>
  </si>
  <si>
    <t>Amount of Settlement with the EPA</t>
  </si>
  <si>
    <t>Accrual for Environmental Loss Contingencies</t>
  </si>
  <si>
    <t>Guarantor Obligations, Maximum Exposure, Undiscounted</t>
  </si>
  <si>
    <t>Number of Lawsiuts the Company Has Been Named a Defendant in Asbestos-related Personal Injury Litigation</t>
  </si>
  <si>
    <t>Guarantor Obligations, Current Carrying Value</t>
  </si>
  <si>
    <t>Other Long Term Liabilities [Member]</t>
  </si>
  <si>
    <t>Other Current Liabilities [Member]</t>
  </si>
  <si>
    <t>Segment Information (Details) - USD ($) $ in Millions</t>
  </si>
  <si>
    <t>Revenues</t>
  </si>
  <si>
    <t>Operating Segments [Member]</t>
  </si>
  <si>
    <t>Segment Reporting Information, Segment Income</t>
  </si>
  <si>
    <t>Intersegment Eliminations [Member]</t>
  </si>
  <si>
    <t>Corporate, Non-Segment [Member]</t>
  </si>
  <si>
    <t>Non-allocated expenses</t>
  </si>
  <si>
    <t>Corporate, Non-Segment and Segment Reconciling Items [Member]</t>
  </si>
  <si>
    <t>Corrugated Packaging [Member] | Operating Segments [Member]</t>
  </si>
  <si>
    <t>Corrugated Packaging [Member] | Intersegment Eliminations [Member]</t>
  </si>
  <si>
    <t>Consumer Packaging [Member] | Operating Segments [Member]</t>
  </si>
  <si>
    <t>Consumer Packaging [Member] | Intersegment Eliminations [Member]</t>
  </si>
  <si>
    <t>Specialty Chemicals [Member]</t>
  </si>
  <si>
    <t>Specialty Chemicals [Member] | Operating Segments [Member]</t>
  </si>
  <si>
    <t>Specialty Chemicals [Member] | Intersegment Eliminations [Member]</t>
  </si>
  <si>
    <t>Land and Development [Member]</t>
  </si>
  <si>
    <t>Land and Development [Member] | Operating Segments [Member]</t>
  </si>
  <si>
    <t>Land and Development [Member] | Intersegment Eliminations [Member]</t>
  </si>
  <si>
    <t>Segment Information Changes in Carrying Amount of Goodwill (Details) - USD ($) $ in Millions</t>
  </si>
  <si>
    <t>Goodwill [Line Items]</t>
  </si>
  <si>
    <t>Goodwill, Gross</t>
  </si>
  <si>
    <t>Goodwill, Impaired, Accumulated Impairment Loss</t>
  </si>
  <si>
    <t>Goodwill, Acquired During Period</t>
  </si>
  <si>
    <t>Goodwill, Purchase Accounting Adjustments</t>
  </si>
  <si>
    <t>Goodwill, Translation Adjustments</t>
  </si>
  <si>
    <t>Subsequent Events (Details) $ in Millions</t>
  </si>
  <si>
    <t>Jan. 19, 2016USD ($)</t>
  </si>
  <si>
    <t>Jan. 11, 2016USD ($)T</t>
  </si>
  <si>
    <t>Dec. 31, 2014USD ($)</t>
  </si>
  <si>
    <t>Packaging Acquisition [Member] | Subsequent Event [Member]</t>
  </si>
  <si>
    <t>Business Combination, Consideration Transferred</t>
  </si>
  <si>
    <t>Uncasville Mill Closure [Member] | Subsequent Event [Member]</t>
  </si>
  <si>
    <t>Annual Capacity of Mill | T</t>
  </si>
  <si>
    <t>Restructuring and other costs, net, noncash</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000_);_(&quot;$ &quot;(#,##0.000)" numFmtId="168"/>
    <numFmt formatCode="_(&quot;$ &quot;#,##0.0000_);_(&quot;$ &quot;(#,##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36023</v>
      </c>
    </row>
    <row spans="1:3" r="12">
      <c t="s" r="A12" s="4">
        <v>19</v>
      </c>
      <c t="s" r="B12" s="4">
        <v>20</v>
      </c>
    </row>
    <row spans="1:3" r="13">
      <c t="s" r="A13" s="4">
        <v>21</v>
      </c>
      <c t="s" r="B13" s="4">
        <v>22</v>
      </c>
    </row>
    <row spans="1:3" r="14">
      <c t="s" r="A14" s="4">
        <v>23</v>
      </c>
      <c t="n" r="C14" s="6">
        <v>253849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70</v>
      </c>
      <c t="s" r="B1" s="2">
        <v>1</v>
      </c>
    </row>
    <row spans="1:2" r="2">
      <c t="s" r="B2" s="2">
        <v>2</v>
      </c>
    </row>
    <row spans="1:2" r="3">
      <c t="s" r="A3" s="4">
        <v>170</v>
      </c>
      <c t="s" r="B3"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72</v>
      </c>
      <c t="s" r="B1" s="2">
        <v>1</v>
      </c>
    </row>
    <row spans="1:2" r="2">
      <c t="s" r="B2" s="2">
        <v>2</v>
      </c>
    </row>
    <row spans="1:2" r="3">
      <c t="s" r="A3" s="4">
        <v>173</v>
      </c>
      <c t="s" r="B3"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75</v>
      </c>
      <c t="s" r="B1" s="2">
        <v>1</v>
      </c>
    </row>
    <row spans="1:2" r="2">
      <c t="s" r="B2" s="2">
        <v>2</v>
      </c>
    </row>
    <row spans="1:2" r="3">
      <c t="s" r="A3" s="4">
        <v>176</v>
      </c>
      <c t="s" r="B3"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5</v>
      </c>
      <c t="s" r="B1" s="2">
        <v>1</v>
      </c>
    </row>
    <row spans="1:2" r="2">
      <c t="s" r="B2" s="2">
        <v>2</v>
      </c>
    </row>
    <row spans="1:2" r="3">
      <c t="s" r="A3" s="3">
        <v>4</v>
      </c>
    </row>
    <row spans="1:2" r="4">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66</v>
      </c>
      <c t="s" r="B1" s="2">
        <v>1</v>
      </c>
    </row>
    <row spans="1:2" r="2">
      <c t="s" r="B2" s="2">
        <v>2</v>
      </c>
    </row>
    <row spans="1:2" r="3">
      <c t="s" r="A3" s="3">
        <v>188</v>
      </c>
    </row>
    <row spans="1:2" r="4">
      <c t="s" r="A4" s="4">
        <v>66</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4</v>
      </c>
      <c t="s" r="B1" s="2">
        <v>1</v>
      </c>
    </row>
    <row spans="1:3" r="2">
      <c t="s" r="B2" s="2">
        <v>2</v>
      </c>
      <c t="s" r="C2" s="2">
        <v>25</v>
      </c>
    </row>
    <row spans="1:3" r="3">
      <c t="s" r="A3" s="4">
        <v>26</v>
      </c>
      <c t="n" r="B3" s="7">
        <v>3680.7</v>
      </c>
      <c t="n" r="C3" s="7">
        <v>2514.2</v>
      </c>
    </row>
    <row spans="1:3" r="4">
      <c t="s" r="A4" s="4">
        <v>27</v>
      </c>
      <c t="n" r="B4" s="8">
        <v>2979.5</v>
      </c>
      <c t="n" r="C4" s="8">
        <v>2044.7</v>
      </c>
    </row>
    <row spans="1:3" r="5">
      <c t="s" r="A5" s="4">
        <v>28</v>
      </c>
      <c t="n" r="B5" s="8">
        <v>701.2</v>
      </c>
      <c t="n" r="C5" s="8">
        <v>469.5</v>
      </c>
    </row>
    <row spans="1:3" r="6">
      <c t="s" r="A6" s="4">
        <v>29</v>
      </c>
      <c t="n" r="B6" s="8">
        <v>363.7</v>
      </c>
      <c t="n" r="C6" s="8">
        <v>221.3</v>
      </c>
    </row>
    <row spans="1:3" r="7">
      <c t="s" r="A7" s="4">
        <v>30</v>
      </c>
      <c t="n" r="B7" s="8">
        <v>64.2</v>
      </c>
      <c t="n" r="C7" s="8">
        <v>22.4</v>
      </c>
    </row>
    <row spans="1:3" r="8">
      <c t="s" r="A8" s="4">
        <v>31</v>
      </c>
      <c t="n" r="B8" s="6">
        <v>0</v>
      </c>
      <c t="n" r="C8" s="8">
        <v>11.9</v>
      </c>
    </row>
    <row spans="1:3" r="9">
      <c t="s" r="A9" s="4">
        <v>32</v>
      </c>
      <c t="n" r="B9" s="8">
        <v>171.1</v>
      </c>
      <c t="n" r="C9" s="8">
        <v>5.4</v>
      </c>
    </row>
    <row spans="1:3" r="10">
      <c t="s" r="A10" s="4">
        <v>33</v>
      </c>
      <c t="n" r="B10" s="8">
        <v>478.3</v>
      </c>
      <c t="n" r="C10" s="6">
        <v>0</v>
      </c>
    </row>
    <row spans="1:3" r="11">
      <c t="s" r="A11" s="4">
        <v>34</v>
      </c>
      <c t="n" r="B11" s="8">
        <v>-376.1</v>
      </c>
      <c t="n" r="C11" s="8">
        <v>208.5</v>
      </c>
    </row>
    <row spans="1:3" r="12">
      <c t="s" r="A12" s="4">
        <v>35</v>
      </c>
      <c t="n" r="B12" s="8">
        <v>-65.2</v>
      </c>
      <c t="n" r="C12" s="8">
        <v>-23.3</v>
      </c>
    </row>
    <row spans="1:3" r="13">
      <c t="s" r="A13" s="4">
        <v>36</v>
      </c>
      <c t="n" r="B13" s="8">
        <v>14.5</v>
      </c>
      <c t="n" r="C13" s="8">
        <v>0.2</v>
      </c>
    </row>
    <row spans="1:3" r="14">
      <c t="s" r="A14" s="4">
        <v>37</v>
      </c>
      <c t="n" r="B14" s="8">
        <v>1.3</v>
      </c>
      <c t="n" r="C14" s="8">
        <v>2.2</v>
      </c>
    </row>
    <row spans="1:3" r="15">
      <c t="s" r="A15" s="4">
        <v>38</v>
      </c>
      <c t="n" r="B15" s="8">
        <v>-425.5</v>
      </c>
      <c t="n" r="C15" s="8">
        <v>187.6</v>
      </c>
    </row>
    <row spans="1:3" r="16">
      <c t="s" r="A16" s="4">
        <v>39</v>
      </c>
      <c t="n" r="B16" s="8">
        <v>-26.2</v>
      </c>
      <c t="n" r="C16" s="6">
        <v>-62</v>
      </c>
    </row>
    <row spans="1:3" r="17">
      <c t="s" r="A17" s="4">
        <v>40</v>
      </c>
      <c t="n" r="B17" s="8">
        <v>-451.7</v>
      </c>
      <c t="n" r="C17" s="8">
        <v>125.6</v>
      </c>
    </row>
    <row spans="1:3" r="18">
      <c t="s" r="A18" s="4">
        <v>41</v>
      </c>
      <c t="n" r="B18" s="8">
        <v>-1.8</v>
      </c>
      <c t="n" r="C18" s="8">
        <v>-0.5</v>
      </c>
    </row>
    <row spans="1:3" r="19">
      <c t="s" r="A19" s="4">
        <v>42</v>
      </c>
      <c t="n" r="B19" s="7">
        <v>-453.5</v>
      </c>
      <c t="n" r="C19" s="7">
        <v>125.1</v>
      </c>
    </row>
    <row spans="1:3" r="20">
      <c t="s" r="A20" s="4">
        <v>43</v>
      </c>
      <c t="n" r="B20" s="9">
        <v>-1.76</v>
      </c>
      <c t="n" r="C20" s="9">
        <v>0.89</v>
      </c>
    </row>
    <row spans="1:3" r="21">
      <c t="s" r="A21" s="4">
        <v>44</v>
      </c>
      <c t="n" r="B21" s="10">
        <v>-1.76</v>
      </c>
      <c t="n" r="C21" s="10">
        <v>0.88</v>
      </c>
    </row>
    <row spans="1:3" r="22">
      <c t="s" r="A22" s="4">
        <v>45</v>
      </c>
      <c t="n" r="B22" s="11">
        <v>0.375</v>
      </c>
      <c t="n" r="C22" s="12">
        <v>0.18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215</v>
      </c>
    </row>
    <row spans="1:2" r="4">
      <c t="s" r="A4" s="4">
        <v>216</v>
      </c>
      <c t="s" r="B4" s="4">
        <v>217</v>
      </c>
    </row>
    <row spans="1:2" r="5">
      <c t="s" r="A5" s="4">
        <v>218</v>
      </c>
      <c t="s" r="B5" s="4">
        <v>219</v>
      </c>
    </row>
    <row spans="1:2" r="6">
      <c t="s" r="A6" s="4">
        <v>220</v>
      </c>
      <c t="s" r="B6"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4">
        <v>223</v>
      </c>
      <c t="s" r="B3"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5</v>
      </c>
      <c t="s" r="B1" s="2">
        <v>1</v>
      </c>
    </row>
    <row spans="1:2" r="2">
      <c t="s" r="B2" s="2">
        <v>2</v>
      </c>
    </row>
    <row spans="1:2" r="3">
      <c t="s" r="A3" s="3">
        <v>179</v>
      </c>
    </row>
    <row spans="1:2" r="4">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36</v>
      </c>
      <c t="s" r="B1" s="2">
        <v>1</v>
      </c>
    </row>
    <row spans="1:2" r="2">
      <c t="s" r="B2" s="2">
        <v>2</v>
      </c>
    </row>
    <row spans="1:2" r="3">
      <c t="s" r="A3" s="3">
        <v>183</v>
      </c>
    </row>
    <row spans="1:2" r="4">
      <c t="s" r="A4" s="4">
        <v>237</v>
      </c>
      <c t="s" r="B4" s="4">
        <v>238</v>
      </c>
    </row>
    <row spans="1:2" r="5">
      <c t="s" r="A5" s="4">
        <v>239</v>
      </c>
      <c t="s" r="B5" s="4">
        <v>240</v>
      </c>
    </row>
    <row spans="1:2" r="6">
      <c t="s" r="A6" s="4">
        <v>241</v>
      </c>
      <c t="s" r="B6"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v>
      </c>
      <c t="s" r="B1" s="2">
        <v>1</v>
      </c>
    </row>
    <row spans="1:3" r="2">
      <c t="s" r="B2" s="2">
        <v>2</v>
      </c>
      <c t="s" r="C2" s="2">
        <v>25</v>
      </c>
    </row>
    <row spans="1:3" r="3">
      <c t="s" r="A3" s="4">
        <v>40</v>
      </c>
      <c t="n" r="B3" s="7">
        <v>-451.7</v>
      </c>
      <c t="n" r="C3" s="7">
        <v>125.6</v>
      </c>
    </row>
    <row spans="1:3" r="4">
      <c t="s" r="A4" s="3">
        <v>47</v>
      </c>
    </row>
    <row spans="1:3" r="5">
      <c t="s" r="A5" s="4">
        <v>48</v>
      </c>
      <c t="n" r="B5" s="8">
        <v>-49.7</v>
      </c>
      <c t="n" r="C5" s="8">
        <v>-17.7</v>
      </c>
    </row>
    <row spans="1:3" r="6">
      <c t="s" r="A6" s="3">
        <v>49</v>
      </c>
    </row>
    <row spans="1:3" r="7">
      <c t="s" r="A7" s="4">
        <v>50</v>
      </c>
      <c t="n" r="B7" s="8">
        <v>0.3</v>
      </c>
      <c t="n" r="C7" s="6">
        <v>0</v>
      </c>
    </row>
    <row spans="1:3" r="8">
      <c t="s" r="A8" s="3">
        <v>51</v>
      </c>
    </row>
    <row spans="1:3" r="9">
      <c t="s" r="A9" s="4">
        <v>52</v>
      </c>
      <c t="n" r="B9" s="6">
        <v>0</v>
      </c>
      <c t="n" r="C9" s="8">
        <v>-2.8</v>
      </c>
    </row>
    <row spans="1:3" r="10">
      <c t="s" r="A10" s="4">
        <v>53</v>
      </c>
      <c t="n" r="B10" s="8">
        <v>1.7</v>
      </c>
      <c t="n" r="C10" s="8">
        <v>17.7</v>
      </c>
    </row>
    <row spans="1:3" r="11">
      <c t="s" r="A11" s="4">
        <v>54</v>
      </c>
      <c t="n" r="B11" s="6">
        <v>0</v>
      </c>
      <c t="n" r="C11" s="8">
        <v>-13.9</v>
      </c>
    </row>
    <row spans="1:3" r="12">
      <c t="s" r="A12" s="4">
        <v>55</v>
      </c>
      <c t="n" r="B12" s="8">
        <v>0.3</v>
      </c>
      <c t="n" r="C12" s="8">
        <v>-5.2</v>
      </c>
    </row>
    <row spans="1:3" r="13">
      <c t="s" r="A13" s="4">
        <v>56</v>
      </c>
      <c t="n" r="B13" s="8">
        <v>-47.4</v>
      </c>
      <c t="n" r="C13" s="8">
        <v>-21.9</v>
      </c>
    </row>
    <row spans="1:3" r="14">
      <c t="s" r="A14" s="4">
        <v>57</v>
      </c>
      <c t="n" r="B14" s="8">
        <v>-499.1</v>
      </c>
      <c t="n" r="C14" s="8">
        <v>103.7</v>
      </c>
    </row>
    <row spans="1:3" r="15">
      <c t="s" r="A15" s="4">
        <v>58</v>
      </c>
      <c t="n" r="B15" s="8">
        <v>-1.7</v>
      </c>
      <c t="n" r="C15" s="8">
        <v>-0.4</v>
      </c>
    </row>
    <row spans="1:3" r="16">
      <c t="s" r="A16" s="4">
        <v>59</v>
      </c>
      <c t="n" r="B16" s="7">
        <v>-500.8</v>
      </c>
      <c t="n" r="C16" s="7">
        <v>10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3</v>
      </c>
      <c t="s" r="B1" s="2">
        <v>1</v>
      </c>
    </row>
    <row spans="1:2" r="2">
      <c t="s" r="B2" s="2">
        <v>2</v>
      </c>
    </row>
    <row spans="1:2" r="3">
      <c t="s" r="A3" s="3">
        <v>188</v>
      </c>
    </row>
    <row spans="1:2" r="4">
      <c t="s" r="A4" s="4">
        <v>244</v>
      </c>
      <c t="s" r="B4"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6</v>
      </c>
      <c t="s" r="B1" s="2">
        <v>1</v>
      </c>
    </row>
    <row spans="1:2" r="2">
      <c t="s" r="B2" s="2">
        <v>2</v>
      </c>
    </row>
    <row spans="1:2" r="3">
      <c t="s" r="A3" s="3">
        <v>191</v>
      </c>
    </row>
    <row spans="1:2" r="4">
      <c t="s" r="A4" s="4">
        <v>247</v>
      </c>
      <c t="s" r="B4"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9</v>
      </c>
      <c t="s" r="B1" s="2">
        <v>1</v>
      </c>
    </row>
    <row spans="1:2" r="2">
      <c t="s" r="B2" s="2">
        <v>2</v>
      </c>
    </row>
    <row spans="1:2" r="3">
      <c t="s" r="A3" s="3">
        <v>195</v>
      </c>
    </row>
    <row spans="1:2" r="4">
      <c t="s" r="A4" s="4">
        <v>250</v>
      </c>
      <c t="s" r="B4"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202</v>
      </c>
    </row>
    <row spans="1:2" r="4">
      <c t="s" r="A4" s="4">
        <v>257</v>
      </c>
      <c t="s" r="B4" s="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59</v>
      </c>
      <c t="s" r="B1" s="2">
        <v>1</v>
      </c>
    </row>
    <row spans="1:2" r="2">
      <c t="s" r="B2" s="2">
        <v>2</v>
      </c>
    </row>
    <row spans="1:2" r="3">
      <c t="s" r="A3" s="3">
        <v>208</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264</v>
      </c>
      <c t="s" r="C1" s="2">
        <v>1</v>
      </c>
    </row>
    <row spans="1:6" r="2">
      <c t="s" r="C2" s="2">
        <v>2</v>
      </c>
      <c t="s" r="D2" s="2">
        <v>25</v>
      </c>
      <c t="s" r="E2" s="2">
        <v>61</v>
      </c>
      <c t="s" r="F2" s="2">
        <v>265</v>
      </c>
    </row>
    <row spans="1:6" r="3">
      <c t="s" r="A3" s="3">
        <v>266</v>
      </c>
    </row>
    <row spans="1:6" r="4">
      <c t="s" r="A4" s="4">
        <v>267</v>
      </c>
      <c t="n" r="C4" s="7">
        <v>11783.9</v>
      </c>
    </row>
    <row spans="1:6" r="5">
      <c t="s" r="A5" s="4">
        <v>268</v>
      </c>
      <c t="n" r="C5" s="8">
        <v>-451.8</v>
      </c>
    </row>
    <row spans="1:6" r="6">
      <c t="s" r="A6" s="4">
        <v>269</v>
      </c>
      <c t="n" r="C6" s="8">
        <v>-47.3</v>
      </c>
    </row>
    <row spans="1:6" r="7">
      <c t="s" r="A7" s="4">
        <v>270</v>
      </c>
      <c t="n" r="C7" s="8">
        <v>10.9</v>
      </c>
    </row>
    <row spans="1:6" r="8">
      <c t="s" r="A8" s="4">
        <v>271</v>
      </c>
      <c t="n" r="C8" s="8">
        <v>-0.3</v>
      </c>
    </row>
    <row spans="1:6" r="9">
      <c t="s" r="A9" s="4">
        <v>272</v>
      </c>
      <c t="n" r="C9" s="8">
        <v>12.2</v>
      </c>
    </row>
    <row spans="1:6" r="10">
      <c t="s" r="A10" s="4">
        <v>273</v>
      </c>
      <c t="s" r="B10" s="4">
        <v>97</v>
      </c>
      <c t="n" r="C10" s="8">
        <v>-97.09999999999999</v>
      </c>
    </row>
    <row spans="1:6" r="11">
      <c t="s" r="A11" s="4">
        <v>274</v>
      </c>
      <c t="n" r="C11" s="8">
        <v>2.2</v>
      </c>
    </row>
    <row spans="1:6" r="12">
      <c t="s" r="A12" s="4">
        <v>275</v>
      </c>
      <c t="n" r="C12" s="8">
        <v>-0.2</v>
      </c>
    </row>
    <row spans="1:6" r="13">
      <c t="s" r="A13" s="4">
        <v>276</v>
      </c>
      <c t="n" r="C13" s="8">
        <v>4.2</v>
      </c>
    </row>
    <row spans="1:6" r="14">
      <c t="s" r="A14" s="4">
        <v>144</v>
      </c>
      <c t="n" r="C14" s="8">
        <v>-94.3</v>
      </c>
    </row>
    <row spans="1:6" r="15">
      <c t="s" r="A15" s="4">
        <v>277</v>
      </c>
      <c t="n" r="C15" s="7">
        <v>11122.4</v>
      </c>
    </row>
    <row spans="1:6" r="16">
      <c t="s" r="A16" s="4">
        <v>45</v>
      </c>
      <c t="n" r="C16" s="11">
        <v>0.375</v>
      </c>
      <c t="n" r="D16" s="12">
        <v>0.1875</v>
      </c>
    </row>
    <row spans="1:6" r="17">
      <c t="s" r="A17" s="4">
        <v>278</v>
      </c>
    </row>
    <row spans="1:6" r="18">
      <c t="s" r="A18" s="3">
        <v>266</v>
      </c>
    </row>
    <row spans="1:6" r="19">
      <c t="s" r="A19" s="4">
        <v>267</v>
      </c>
      <c t="n" r="C19" s="7">
        <v>11651.8</v>
      </c>
    </row>
    <row spans="1:6" r="20">
      <c t="s" r="A20" s="4">
        <v>268</v>
      </c>
      <c t="n" r="C20" s="8">
        <v>-453.5</v>
      </c>
    </row>
    <row spans="1:6" r="21">
      <c t="s" r="A21" s="4">
        <v>269</v>
      </c>
      <c t="n" r="C21" s="8">
        <v>-47.3</v>
      </c>
    </row>
    <row spans="1:6" r="22">
      <c t="s" r="A22" s="4">
        <v>270</v>
      </c>
      <c t="n" r="C22" s="6">
        <v>0</v>
      </c>
    </row>
    <row spans="1:6" r="23">
      <c t="s" r="A23" s="4">
        <v>271</v>
      </c>
      <c t="n" r="C23" s="8">
        <v>-0.3</v>
      </c>
    </row>
    <row spans="1:6" r="24">
      <c t="s" r="A24" s="4">
        <v>272</v>
      </c>
      <c t="n" r="C24" s="8">
        <v>12.2</v>
      </c>
    </row>
    <row spans="1:6" r="25">
      <c t="s" r="A25" s="4">
        <v>273</v>
      </c>
      <c t="s" r="B25" s="4">
        <v>97</v>
      </c>
      <c t="n" r="C25" s="8">
        <v>-97.09999999999999</v>
      </c>
    </row>
    <row spans="1:6" r="26">
      <c t="s" r="A26" s="4">
        <v>274</v>
      </c>
      <c t="n" r="C26" s="6">
        <v>0</v>
      </c>
    </row>
    <row spans="1:6" r="27">
      <c t="s" r="A27" s="4">
        <v>275</v>
      </c>
      <c t="n" r="C27" s="6">
        <v>0</v>
      </c>
    </row>
    <row spans="1:6" r="28">
      <c t="s" r="A28" s="4">
        <v>276</v>
      </c>
      <c t="n" r="C28" s="8">
        <v>4.2</v>
      </c>
    </row>
    <row spans="1:6" r="29">
      <c t="s" r="A29" s="4">
        <v>144</v>
      </c>
      <c t="n" r="C29" s="8">
        <v>-94.3</v>
      </c>
    </row>
    <row spans="1:6" r="30">
      <c t="s" r="A30" s="4">
        <v>277</v>
      </c>
      <c t="n" r="C30" s="8">
        <v>10975.7</v>
      </c>
    </row>
    <row spans="1:6" r="31">
      <c t="s" r="A31" s="4">
        <v>279</v>
      </c>
    </row>
    <row spans="1:6" r="32">
      <c t="s" r="A32" s="3">
        <v>266</v>
      </c>
    </row>
    <row spans="1:6" r="33">
      <c t="s" r="A33" s="4">
        <v>267</v>
      </c>
      <c t="s" r="B33" s="4">
        <v>280</v>
      </c>
      <c t="n" r="C33" s="8">
        <v>132.1</v>
      </c>
    </row>
    <row spans="1:6" r="34">
      <c t="s" r="A34" s="4">
        <v>268</v>
      </c>
      <c t="s" r="B34" s="4">
        <v>280</v>
      </c>
      <c t="n" r="C34" s="8">
        <v>1.7</v>
      </c>
    </row>
    <row spans="1:6" r="35">
      <c t="s" r="A35" s="4">
        <v>269</v>
      </c>
      <c t="s" r="B35" s="4">
        <v>280</v>
      </c>
      <c t="n" r="C35" s="6">
        <v>0</v>
      </c>
    </row>
    <row spans="1:6" r="36">
      <c t="s" r="A36" s="4">
        <v>270</v>
      </c>
      <c t="s" r="B36" s="4">
        <v>280</v>
      </c>
      <c t="n" r="C36" s="8">
        <v>10.9</v>
      </c>
    </row>
    <row spans="1:6" r="37">
      <c t="s" r="A37" s="4">
        <v>271</v>
      </c>
      <c t="s" r="B37" s="4">
        <v>280</v>
      </c>
      <c t="n" r="C37" s="6">
        <v>0</v>
      </c>
    </row>
    <row spans="1:6" r="38">
      <c t="s" r="A38" s="4">
        <v>272</v>
      </c>
      <c t="s" r="B38" s="4">
        <v>280</v>
      </c>
      <c t="n" r="C38" s="6">
        <v>0</v>
      </c>
    </row>
    <row spans="1:6" r="39">
      <c t="s" r="A39" s="4">
        <v>273</v>
      </c>
      <c t="s" r="B39" s="4">
        <v>280</v>
      </c>
      <c t="n" r="C39" s="6">
        <v>0</v>
      </c>
    </row>
    <row spans="1:6" r="40">
      <c t="s" r="A40" s="4">
        <v>274</v>
      </c>
      <c t="s" r="B40" s="4">
        <v>280</v>
      </c>
      <c t="n" r="C40" s="8">
        <v>2.2</v>
      </c>
    </row>
    <row spans="1:6" r="41">
      <c t="s" r="A41" s="4">
        <v>275</v>
      </c>
      <c t="s" r="B41" s="4">
        <v>280</v>
      </c>
      <c t="n" r="C41" s="8">
        <v>-0.2</v>
      </c>
    </row>
    <row spans="1:6" r="42">
      <c t="s" r="A42" s="4">
        <v>276</v>
      </c>
      <c t="s" r="B42" s="4">
        <v>280</v>
      </c>
      <c t="n" r="C42" s="6">
        <v>0</v>
      </c>
    </row>
    <row spans="1:6" r="43">
      <c t="s" r="A43" s="4">
        <v>144</v>
      </c>
      <c t="s" r="B43" s="4">
        <v>280</v>
      </c>
      <c t="n" r="C43" s="6">
        <v>0</v>
      </c>
    </row>
    <row spans="1:6" r="44">
      <c t="s" r="A44" s="4">
        <v>277</v>
      </c>
      <c t="s" r="B44" s="4">
        <v>280</v>
      </c>
      <c t="n" r="C44" s="7">
        <v>146.7</v>
      </c>
    </row>
    <row spans="1:6" r="45">
      <c t="s" r="A45" s="4">
        <v>281</v>
      </c>
    </row>
    <row spans="1:6" r="46">
      <c t="s" r="A46" s="3">
        <v>266</v>
      </c>
    </row>
    <row spans="1:6" r="47">
      <c t="s" r="A47" s="4">
        <v>282</v>
      </c>
      <c t="s" r="C47" s="4">
        <v>283</v>
      </c>
      <c t="s" r="D47" s="4">
        <v>284</v>
      </c>
    </row>
    <row spans="1:6" r="48">
      <c t="s" r="A48" s="4">
        <v>285</v>
      </c>
    </row>
    <row spans="1:6" r="49">
      <c t="s" r="A49" s="3">
        <v>266</v>
      </c>
    </row>
    <row spans="1:6" r="50">
      <c t="s" r="A50" s="4">
        <v>282</v>
      </c>
      <c t="s" r="C50" s="4">
        <v>286</v>
      </c>
      <c t="s" r="D50" s="4">
        <v>287</v>
      </c>
    </row>
    <row spans="1:6" r="51">
      <c t="s" r="A51" s="4">
        <v>288</v>
      </c>
    </row>
    <row spans="1:6" r="52">
      <c t="s" r="A52" s="3">
        <v>266</v>
      </c>
    </row>
    <row spans="1:6" r="53">
      <c t="s" r="A53" s="4">
        <v>144</v>
      </c>
      <c t="n" r="C53" s="7">
        <v>-94.3</v>
      </c>
    </row>
    <row spans="1:6" r="54">
      <c t="s" r="A54" s="4">
        <v>289</v>
      </c>
      <c t="n" r="C54" s="8">
        <v>32.5</v>
      </c>
      <c t="n" r="E54" s="8">
        <v>34.6</v>
      </c>
      <c t="n" r="F54" s="6">
        <v>40</v>
      </c>
    </row>
    <row spans="1:6" r="55">
      <c t="s" r="A55" s="4">
        <v>290</v>
      </c>
      <c t="n" r="C55" s="8">
        <v>2.1</v>
      </c>
    </row>
    <row spans="1:6" r="56">
      <c t="n" r="A56"/>
    </row>
    <row spans="1:6" r="57">
      <c t="s" r="A57" s="4">
        <v>97</v>
      </c>
      <c t="s" r="B57" s="4">
        <v>291</v>
      </c>
    </row>
    <row spans="1:6" r="58">
      <c t="s" r="A58" s="4">
        <v>280</v>
      </c>
      <c t="s" r="B58" s="4">
        <v>292</v>
      </c>
    </row>
  </sheetData>
  <mergeCells count="5">
    <mergeCell ref="A1:B2"/>
    <mergeCell ref="C1:D1"/>
    <mergeCell ref="A56:E56"/>
    <mergeCell ref="B57:E57"/>
    <mergeCell ref="B58:E5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 customWidth="1" max="5" min="5" width="4"/>
  </cols>
  <sheetData>
    <row spans="1:5" r="1">
      <c t="s" r="A1" s="1">
        <v>293</v>
      </c>
      <c t="s" r="B1" s="2">
        <v>1</v>
      </c>
    </row>
    <row spans="1:5" r="2">
      <c t="s" r="B2" s="2">
        <v>2</v>
      </c>
      <c t="s" r="D2" s="2">
        <v>25</v>
      </c>
    </row>
    <row spans="1:5" r="3">
      <c t="s" r="A3" s="3">
        <v>215</v>
      </c>
    </row>
    <row spans="1:5" r="4">
      <c t="s" r="A4" s="4">
        <v>267</v>
      </c>
      <c t="n" r="B4" s="7">
        <v>-780.2</v>
      </c>
      <c t="s" r="C4" s="4">
        <v>97</v>
      </c>
      <c t="n" r="D4" s="7">
        <v>-495.3</v>
      </c>
      <c t="s" r="E4" s="4">
        <v>280</v>
      </c>
    </row>
    <row spans="1:5" r="5">
      <c t="s" r="A5" s="4">
        <v>294</v>
      </c>
      <c t="n" r="B5" s="8">
        <v>-49.5</v>
      </c>
      <c t="s" r="C5" s="4">
        <v>97</v>
      </c>
      <c t="n" r="D5" s="8">
        <v>-34.2</v>
      </c>
      <c t="s" r="E5" s="4">
        <v>280</v>
      </c>
    </row>
    <row spans="1:5" r="6">
      <c t="s" r="A6" s="4">
        <v>295</v>
      </c>
      <c t="n" r="B6" s="8">
        <v>2.2</v>
      </c>
      <c t="s" r="C6" s="4">
        <v>97</v>
      </c>
      <c t="n" r="D6" s="8">
        <v>12.4</v>
      </c>
      <c t="s" r="E6" s="4">
        <v>280</v>
      </c>
    </row>
    <row spans="1:5" r="7">
      <c t="s" r="A7" s="4">
        <v>296</v>
      </c>
      <c t="n" r="B7" s="8">
        <v>-47.3</v>
      </c>
      <c t="s" r="C7" s="4">
        <v>97</v>
      </c>
      <c t="n" r="D7" s="8">
        <v>-21.8</v>
      </c>
      <c t="s" r="E7" s="4">
        <v>280</v>
      </c>
    </row>
    <row spans="1:5" r="8">
      <c t="s" r="A8" s="4">
        <v>277</v>
      </c>
      <c t="n" r="B8" s="8">
        <v>-827.5</v>
      </c>
      <c t="s" r="C8" s="4">
        <v>97</v>
      </c>
      <c t="n" r="D8" s="8">
        <v>-517.1</v>
      </c>
      <c t="s" r="E8" s="4">
        <v>280</v>
      </c>
    </row>
    <row spans="1:5" r="9">
      <c t="s" r="A9" s="4">
        <v>52</v>
      </c>
      <c t="n" r="B9" s="6">
        <v>0</v>
      </c>
      <c t="n" r="D9" s="8">
        <v>-2.8</v>
      </c>
    </row>
    <row spans="1:5" r="10">
      <c t="s" r="A10" s="4">
        <v>297</v>
      </c>
      <c t="n" r="B10" s="6">
        <v>0</v>
      </c>
      <c t="n" r="D10" s="8">
        <v>13.9</v>
      </c>
    </row>
    <row spans="1:5" r="11">
      <c t="s" r="A11" s="4">
        <v>298</v>
      </c>
    </row>
    <row spans="1:5" r="12">
      <c t="s" r="A12" s="3">
        <v>215</v>
      </c>
    </row>
    <row spans="1:5" r="13">
      <c t="s" r="A13" s="4">
        <v>267</v>
      </c>
      <c t="n" r="B13" s="8">
        <v>-1.4</v>
      </c>
      <c t="s" r="C13" s="4">
        <v>97</v>
      </c>
      <c t="n" r="D13" s="8">
        <v>-0.2</v>
      </c>
      <c t="s" r="E13" s="4">
        <v>280</v>
      </c>
    </row>
    <row spans="1:5" r="14">
      <c t="s" r="A14" s="4">
        <v>294</v>
      </c>
      <c t="n" r="B14" s="6">
        <v>0</v>
      </c>
      <c t="s" r="C14" s="4">
        <v>97</v>
      </c>
      <c t="n" r="D14" s="6">
        <v>0</v>
      </c>
      <c t="s" r="E14" s="4">
        <v>280</v>
      </c>
    </row>
    <row spans="1:5" r="15">
      <c t="s" r="A15" s="4">
        <v>295</v>
      </c>
      <c t="n" r="B15" s="8">
        <v>0.3</v>
      </c>
      <c t="s" r="C15" s="4">
        <v>97</v>
      </c>
      <c t="n" r="D15" s="6">
        <v>0</v>
      </c>
      <c t="s" r="E15" s="4">
        <v>280</v>
      </c>
    </row>
    <row spans="1:5" r="16">
      <c t="s" r="A16" s="4">
        <v>296</v>
      </c>
      <c t="n" r="B16" s="8">
        <v>0.3</v>
      </c>
      <c t="s" r="C16" s="4">
        <v>97</v>
      </c>
      <c t="n" r="D16" s="6">
        <v>0</v>
      </c>
      <c t="s" r="E16" s="4">
        <v>280</v>
      </c>
    </row>
    <row spans="1:5" r="17">
      <c t="s" r="A17" s="4">
        <v>277</v>
      </c>
      <c t="n" r="B17" s="8">
        <v>-1.1</v>
      </c>
      <c t="s" r="C17" s="4">
        <v>97</v>
      </c>
      <c t="n" r="D17" s="8">
        <v>-0.2</v>
      </c>
      <c t="s" r="E17" s="4">
        <v>280</v>
      </c>
    </row>
    <row spans="1:5" r="18">
      <c t="s" r="A18" s="4">
        <v>299</v>
      </c>
    </row>
    <row spans="1:5" r="19">
      <c t="s" r="A19" s="3">
        <v>215</v>
      </c>
    </row>
    <row spans="1:5" r="20">
      <c t="s" r="A20" s="4">
        <v>267</v>
      </c>
      <c t="n" r="B20" s="8">
        <v>-540.7</v>
      </c>
      <c t="s" r="C20" s="4">
        <v>97</v>
      </c>
      <c t="n" r="D20" s="8">
        <v>-498.2</v>
      </c>
      <c t="s" r="E20" s="4">
        <v>280</v>
      </c>
    </row>
    <row spans="1:5" r="21">
      <c t="s" r="A21" s="4">
        <v>294</v>
      </c>
      <c t="n" r="B21" s="6">
        <v>0</v>
      </c>
      <c t="s" r="C21" s="4">
        <v>97</v>
      </c>
      <c t="n" r="D21" s="8">
        <v>-16.7</v>
      </c>
      <c t="s" r="E21" s="4">
        <v>280</v>
      </c>
    </row>
    <row spans="1:5" r="22">
      <c t="s" r="A22" s="4">
        <v>295</v>
      </c>
      <c t="n" r="B22" s="8">
        <v>1.9</v>
      </c>
      <c t="s" r="C22" s="4">
        <v>97</v>
      </c>
      <c t="n" r="D22" s="8">
        <v>12.4</v>
      </c>
      <c t="s" r="E22" s="4">
        <v>280</v>
      </c>
    </row>
    <row spans="1:5" r="23">
      <c t="s" r="A23" s="4">
        <v>296</v>
      </c>
      <c t="n" r="B23" s="8">
        <v>1.9</v>
      </c>
      <c t="s" r="C23" s="4">
        <v>97</v>
      </c>
      <c t="n" r="D23" s="8">
        <v>-4.3</v>
      </c>
      <c t="s" r="E23" s="4">
        <v>280</v>
      </c>
    </row>
    <row spans="1:5" r="24">
      <c t="s" r="A24" s="4">
        <v>277</v>
      </c>
      <c t="n" r="B24" s="8">
        <v>-538.8</v>
      </c>
      <c t="s" r="C24" s="4">
        <v>97</v>
      </c>
      <c t="n" r="D24" s="8">
        <v>-502.5</v>
      </c>
      <c t="s" r="E24" s="4">
        <v>280</v>
      </c>
    </row>
    <row spans="1:5" r="25">
      <c t="s" r="A25" s="4">
        <v>300</v>
      </c>
    </row>
    <row spans="1:5" r="26">
      <c t="s" r="A26" s="3">
        <v>215</v>
      </c>
    </row>
    <row spans="1:5" r="27">
      <c t="s" r="A27" s="4">
        <v>267</v>
      </c>
      <c t="n" r="B27" s="8">
        <v>-238.1</v>
      </c>
      <c t="s" r="C27" s="4">
        <v>97</v>
      </c>
      <c t="n" r="D27" s="8">
        <v>3.1</v>
      </c>
      <c t="s" r="E27" s="4">
        <v>280</v>
      </c>
    </row>
    <row spans="1:5" r="28">
      <c t="s" r="A28" s="4">
        <v>294</v>
      </c>
      <c t="n" r="B28" s="8">
        <v>-49.5</v>
      </c>
      <c t="s" r="C28" s="4">
        <v>97</v>
      </c>
      <c t="n" r="D28" s="8">
        <v>-17.5</v>
      </c>
      <c t="s" r="E28" s="4">
        <v>280</v>
      </c>
    </row>
    <row spans="1:5" r="29">
      <c t="s" r="A29" s="4">
        <v>295</v>
      </c>
      <c t="n" r="B29" s="6">
        <v>0</v>
      </c>
      <c t="s" r="C29" s="4">
        <v>97</v>
      </c>
      <c t="n" r="D29" s="6">
        <v>0</v>
      </c>
      <c t="s" r="E29" s="4">
        <v>280</v>
      </c>
    </row>
    <row spans="1:5" r="30">
      <c t="s" r="A30" s="4">
        <v>296</v>
      </c>
      <c t="n" r="B30" s="8">
        <v>-49.5</v>
      </c>
      <c t="s" r="C30" s="4">
        <v>97</v>
      </c>
      <c t="n" r="D30" s="8">
        <v>-17.5</v>
      </c>
      <c t="s" r="E30" s="4">
        <v>280</v>
      </c>
    </row>
    <row spans="1:5" r="31">
      <c t="s" r="A31" s="4">
        <v>277</v>
      </c>
      <c t="n" r="B31" s="7">
        <v>-287.6</v>
      </c>
      <c t="s" r="C31" s="4">
        <v>97</v>
      </c>
      <c t="n" r="D31" s="8">
        <v>-14.4</v>
      </c>
      <c t="s" r="E31" s="4">
        <v>280</v>
      </c>
    </row>
    <row spans="1:5" r="32">
      <c t="s" r="A32" s="4">
        <v>301</v>
      </c>
    </row>
    <row spans="1:5" r="33">
      <c t="s" r="A33" s="3">
        <v>215</v>
      </c>
    </row>
    <row spans="1:5" r="34">
      <c t="s" r="A34" s="4">
        <v>52</v>
      </c>
      <c t="n" r="D34" s="8">
        <v>-2.8</v>
      </c>
    </row>
    <row spans="1:5" r="35">
      <c t="s" r="A35" s="4">
        <v>297</v>
      </c>
      <c t="n" r="D35" s="8">
        <v>13.9</v>
      </c>
    </row>
    <row spans="1:5" r="36">
      <c t="s" r="A36" s="4">
        <v>302</v>
      </c>
      <c t="n" r="D36" s="8">
        <v>1.7</v>
      </c>
    </row>
    <row spans="1:5" r="37">
      <c t="s" r="A37" s="4">
        <v>303</v>
      </c>
      <c t="n" r="D37" s="7">
        <v>-8.800000000000001</v>
      </c>
    </row>
    <row spans="1:5" r="38">
      <c t="n" r="A38"/>
    </row>
    <row spans="1:5" r="39">
      <c t="s" r="A39" s="4">
        <v>97</v>
      </c>
      <c t="s" r="B39" s="4">
        <v>102</v>
      </c>
    </row>
    <row spans="1:5" r="40">
      <c t="s" r="A40" s="4">
        <v>280</v>
      </c>
      <c t="s" r="B40" s="4">
        <v>102</v>
      </c>
    </row>
  </sheetData>
  <mergeCells count="7">
    <mergeCell ref="A1:A2"/>
    <mergeCell ref="B1:E1"/>
    <mergeCell ref="B2:C2"/>
    <mergeCell ref="D2:E2"/>
    <mergeCell ref="A38:E38"/>
    <mergeCell ref="B39:E39"/>
    <mergeCell ref="B40:E4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04</v>
      </c>
      <c t="s" r="C1" s="2">
        <v>1</v>
      </c>
    </row>
    <row spans="1:4" r="2">
      <c t="s" r="C2" s="2">
        <v>2</v>
      </c>
      <c t="s" r="D2" s="2">
        <v>25</v>
      </c>
    </row>
    <row spans="1:4" r="3">
      <c t="s" r="A3" s="3">
        <v>305</v>
      </c>
    </row>
    <row spans="1:4" r="4">
      <c t="s" r="A4" s="4">
        <v>53</v>
      </c>
      <c t="n" r="C4" s="7">
        <v>1.7</v>
      </c>
      <c t="n" r="D4" s="7">
        <v>17.7</v>
      </c>
    </row>
    <row spans="1:4" r="5">
      <c t="s" r="A5" s="4">
        <v>306</v>
      </c>
      <c t="n" r="C5" s="8">
        <v>0.3</v>
      </c>
      <c t="n" r="D5" s="8">
        <v>-5.2</v>
      </c>
    </row>
    <row spans="1:4" r="6">
      <c t="s" r="A6" s="4">
        <v>307</v>
      </c>
      <c t="n" r="C6" s="8">
        <v>0.3</v>
      </c>
      <c t="n" r="D6" s="6">
        <v>0</v>
      </c>
    </row>
    <row spans="1:4" r="7">
      <c t="s" r="A7" s="4">
        <v>278</v>
      </c>
    </row>
    <row spans="1:4" r="8">
      <c t="s" r="A8" s="3">
        <v>305</v>
      </c>
    </row>
    <row spans="1:4" r="9">
      <c t="s" r="A9" s="4">
        <v>308</v>
      </c>
      <c t="s" r="B9" s="4">
        <v>309</v>
      </c>
      <c t="n" r="C9" s="8">
        <v>-2.3</v>
      </c>
      <c t="n" r="D9" s="8">
        <v>-28.3</v>
      </c>
    </row>
    <row spans="1:4" r="10">
      <c t="s" r="A10" s="4">
        <v>310</v>
      </c>
      <c t="s" r="B10" s="4">
        <v>309</v>
      </c>
      <c t="n" r="C10" s="8">
        <v>0.7</v>
      </c>
      <c t="n" r="D10" s="8">
        <v>10.7</v>
      </c>
    </row>
    <row spans="1:4" r="11">
      <c t="s" r="A11" s="4">
        <v>53</v>
      </c>
      <c t="s" r="B11" s="4">
        <v>309</v>
      </c>
      <c t="n" r="C11" s="8">
        <v>-1.6</v>
      </c>
      <c t="n" r="D11" s="8">
        <v>-17.6</v>
      </c>
    </row>
    <row spans="1:4" r="12">
      <c t="s" r="A12" s="4">
        <v>311</v>
      </c>
      <c t="s" r="B12" s="4">
        <v>309</v>
      </c>
      <c t="n" r="C12" s="8">
        <v>-0.4</v>
      </c>
      <c t="n" r="D12" s="8">
        <v>8.4</v>
      </c>
    </row>
    <row spans="1:4" r="13">
      <c t="s" r="A13" s="4">
        <v>312</v>
      </c>
      <c t="s" r="B13" s="4">
        <v>309</v>
      </c>
      <c t="n" r="C13" s="8">
        <v>0.1</v>
      </c>
      <c t="n" r="D13" s="8">
        <v>-3.2</v>
      </c>
    </row>
    <row spans="1:4" r="14">
      <c t="s" r="A14" s="4">
        <v>306</v>
      </c>
      <c t="s" r="B14" s="4">
        <v>309</v>
      </c>
      <c t="n" r="C14" s="8">
        <v>-0.3</v>
      </c>
      <c t="n" r="D14" s="8">
        <v>5.2</v>
      </c>
    </row>
    <row spans="1:4" r="15">
      <c t="s" r="A15" s="4">
        <v>313</v>
      </c>
      <c t="s" r="B15" s="4">
        <v>97</v>
      </c>
      <c t="n" r="C15" s="8">
        <v>-2.7</v>
      </c>
      <c t="n" r="D15" s="8">
        <v>-19.9</v>
      </c>
    </row>
    <row spans="1:4" r="16">
      <c t="s" r="A16" s="4">
        <v>314</v>
      </c>
      <c t="s" r="B16" s="4">
        <v>97</v>
      </c>
      <c t="n" r="C16" s="8">
        <v>0.8</v>
      </c>
      <c t="n" r="D16" s="8">
        <v>7.5</v>
      </c>
    </row>
    <row spans="1:4" r="17">
      <c t="s" r="A17" s="4">
        <v>315</v>
      </c>
      <c t="s" r="B17" s="4">
        <v>97</v>
      </c>
      <c t="n" r="C17" s="8">
        <v>-1.9</v>
      </c>
      <c t="n" r="D17" s="8">
        <v>-12.4</v>
      </c>
    </row>
    <row spans="1:4" r="18">
      <c t="s" r="A18" s="4">
        <v>316</v>
      </c>
      <c t="s" r="B18" s="4">
        <v>97</v>
      </c>
      <c t="n" r="C18" s="8">
        <v>-0.5</v>
      </c>
      <c t="n" r="D18" s="6">
        <v>0</v>
      </c>
    </row>
    <row spans="1:4" r="19">
      <c t="s" r="A19" s="4">
        <v>317</v>
      </c>
      <c t="s" r="B19" s="4">
        <v>97</v>
      </c>
      <c t="n" r="C19" s="8">
        <v>0.2</v>
      </c>
      <c t="n" r="D19" s="6">
        <v>0</v>
      </c>
    </row>
    <row spans="1:4" r="20">
      <c t="s" r="A20" s="4">
        <v>307</v>
      </c>
      <c t="s" r="B20" s="4">
        <v>97</v>
      </c>
      <c t="n" r="C20" s="8">
        <v>-0.3</v>
      </c>
      <c t="n" r="D20" s="6">
        <v>0</v>
      </c>
    </row>
    <row spans="1:4" r="21">
      <c t="s" r="A21" s="4">
        <v>318</v>
      </c>
      <c t="s" r="B21" s="4">
        <v>97</v>
      </c>
      <c t="n" r="C21" s="8">
        <v>-3.2</v>
      </c>
      <c t="n" r="D21" s="8">
        <v>-19.9</v>
      </c>
    </row>
    <row spans="1:4" r="22">
      <c t="s" r="A22" s="4">
        <v>319</v>
      </c>
      <c t="s" r="B22" s="4">
        <v>97</v>
      </c>
      <c t="n" r="C22" s="6">
        <v>1</v>
      </c>
      <c t="n" r="D22" s="8">
        <v>7.5</v>
      </c>
    </row>
    <row spans="1:4" r="23">
      <c t="s" r="A23" s="4">
        <v>320</v>
      </c>
      <c t="s" r="B23" s="4">
        <v>97</v>
      </c>
      <c t="n" r="C23" s="8">
        <v>-2.2</v>
      </c>
      <c t="n" r="D23" s="8">
        <v>-12.4</v>
      </c>
    </row>
    <row spans="1:4" r="24">
      <c t="s" r="A24" s="4">
        <v>321</v>
      </c>
    </row>
    <row spans="1:4" r="25">
      <c t="s" r="A25" s="3">
        <v>305</v>
      </c>
    </row>
    <row spans="1:4" r="26">
      <c t="s" r="A26" s="4">
        <v>316</v>
      </c>
      <c t="s" r="B26" s="4">
        <v>322</v>
      </c>
      <c t="n" r="C26" s="8">
        <v>-0.7</v>
      </c>
      <c t="n" r="D26" s="6">
        <v>0</v>
      </c>
    </row>
    <row spans="1:4" r="27">
      <c t="s" r="A27" s="4">
        <v>317</v>
      </c>
      <c t="s" r="B27" s="4">
        <v>322</v>
      </c>
      <c t="n" r="C27" s="8">
        <v>0.3</v>
      </c>
      <c t="n" r="D27" s="6">
        <v>0</v>
      </c>
    </row>
    <row spans="1:4" r="28">
      <c t="s" r="A28" s="4">
        <v>307</v>
      </c>
      <c t="s" r="B28" s="4">
        <v>322</v>
      </c>
      <c t="n" r="C28" s="8">
        <v>-0.4</v>
      </c>
      <c t="n" r="D28" s="6">
        <v>0</v>
      </c>
    </row>
    <row spans="1:4" r="29">
      <c t="s" r="A29" s="4">
        <v>323</v>
      </c>
    </row>
    <row spans="1:4" r="30">
      <c t="s" r="A30" s="3">
        <v>305</v>
      </c>
    </row>
    <row spans="1:4" r="31">
      <c t="s" r="A31" s="4">
        <v>316</v>
      </c>
      <c t="s" r="B31" s="4">
        <v>324</v>
      </c>
      <c t="n" r="C31" s="8">
        <v>0.2</v>
      </c>
      <c t="n" r="D31" s="6">
        <v>0</v>
      </c>
    </row>
    <row spans="1:4" r="32">
      <c t="s" r="A32" s="4">
        <v>317</v>
      </c>
      <c t="s" r="B32" s="4">
        <v>324</v>
      </c>
      <c t="n" r="C32" s="8">
        <v>-0.1</v>
      </c>
      <c t="n" r="D32" s="6">
        <v>0</v>
      </c>
    </row>
    <row spans="1:4" r="33">
      <c t="s" r="A33" s="4">
        <v>307</v>
      </c>
      <c t="s" r="B33" s="4">
        <v>324</v>
      </c>
      <c t="n" r="C33" s="7">
        <v>0.1</v>
      </c>
      <c t="n" r="D33" s="13">
        <v>0</v>
      </c>
    </row>
    <row spans="1:4" r="34">
      <c t="n" r="A34"/>
    </row>
    <row spans="1:4" r="35">
      <c t="s" r="A35" s="4">
        <v>97</v>
      </c>
      <c t="s" r="B35" s="4">
        <v>325</v>
      </c>
    </row>
    <row spans="1:4" r="36">
      <c t="s" r="A36" s="4">
        <v>280</v>
      </c>
      <c t="s" r="B36" s="4">
        <v>326</v>
      </c>
    </row>
    <row spans="1:4" r="37">
      <c t="s" r="A37" s="4">
        <v>327</v>
      </c>
      <c t="s" r="B37" s="4">
        <v>328</v>
      </c>
    </row>
    <row spans="1:4" r="38">
      <c t="s" r="A38" s="4">
        <v>329</v>
      </c>
      <c t="s" r="B38" s="4">
        <v>330</v>
      </c>
    </row>
  </sheetData>
  <mergeCells count="7">
    <mergeCell ref="A1:B2"/>
    <mergeCell ref="C1:D1"/>
    <mergeCell ref="A34:C34"/>
    <mergeCell ref="B35:C35"/>
    <mergeCell ref="B36:C36"/>
    <mergeCell ref="B37:C37"/>
    <mergeCell ref="B38:C3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1</v>
      </c>
      <c t="s" r="B1" s="2">
        <v>1</v>
      </c>
    </row>
    <row spans="1:3" r="2">
      <c t="s" r="B2" s="2">
        <v>2</v>
      </c>
      <c t="s" r="C2" s="2">
        <v>25</v>
      </c>
    </row>
    <row spans="1:3" r="3">
      <c t="s" r="A3" s="3">
        <v>332</v>
      </c>
    </row>
    <row spans="1:3" r="4">
      <c t="s" r="A4" s="4">
        <v>42</v>
      </c>
      <c t="n" r="B4" s="7">
        <v>-453.5</v>
      </c>
      <c t="n" r="C4" s="7">
        <v>125.1</v>
      </c>
    </row>
    <row spans="1:3" r="5">
      <c t="s" r="A5" s="4">
        <v>333</v>
      </c>
      <c t="n" r="B5" s="6">
        <v>0</v>
      </c>
      <c t="n" r="C5" s="8">
        <v>-0.1</v>
      </c>
    </row>
    <row spans="1:3" r="6">
      <c t="s" r="A6" s="4">
        <v>334</v>
      </c>
      <c t="n" r="B6" s="7">
        <v>-453.5</v>
      </c>
      <c t="n" r="C6" s="13">
        <v>125</v>
      </c>
    </row>
    <row spans="1:3" r="7">
      <c t="s" r="A7" s="4">
        <v>335</v>
      </c>
      <c t="n" r="B7" s="8">
        <v>257.6</v>
      </c>
      <c t="n" r="C7" s="8">
        <v>140.3</v>
      </c>
    </row>
    <row spans="1:3" r="8">
      <c t="s" r="A8" s="4">
        <v>43</v>
      </c>
      <c t="n" r="B8" s="9">
        <v>-1.76</v>
      </c>
      <c t="n" r="C8" s="9">
        <v>0.89</v>
      </c>
    </row>
    <row spans="1:3" r="9">
      <c t="s" r="A9" s="4">
        <v>333</v>
      </c>
      <c t="n" r="B9" s="13">
        <v>0</v>
      </c>
      <c t="n" r="C9" s="7">
        <v>-0.1</v>
      </c>
    </row>
    <row spans="1:3" r="10">
      <c t="s" r="A10" s="4">
        <v>334</v>
      </c>
      <c t="n" r="B10" s="7">
        <v>-453.5</v>
      </c>
      <c t="n" r="C10" s="13">
        <v>125</v>
      </c>
    </row>
    <row spans="1:3" r="11">
      <c t="s" r="A11" s="4">
        <v>336</v>
      </c>
      <c t="n" r="B11" s="6">
        <v>0</v>
      </c>
      <c t="n" r="C11" s="8">
        <v>2.5</v>
      </c>
    </row>
    <row spans="1:3" r="12">
      <c t="s" r="A12" s="4">
        <v>337</v>
      </c>
      <c t="n" r="B12" s="8">
        <v>257.6</v>
      </c>
      <c t="n" r="C12" s="8">
        <v>142.8</v>
      </c>
    </row>
    <row spans="1:3" r="13">
      <c t="s" r="A13" s="4">
        <v>44</v>
      </c>
      <c t="n" r="B13" s="9">
        <v>-1.76</v>
      </c>
      <c t="n" r="C13" s="9">
        <v>0.88</v>
      </c>
    </row>
    <row spans="1:3" r="14">
      <c t="s" r="A14" s="4">
        <v>338</v>
      </c>
      <c t="n" r="B14" s="8">
        <v>5.4</v>
      </c>
      <c t="n" r="C14" s="8">
        <v>0.8</v>
      </c>
    </row>
    <row spans="1:3" r="15">
      <c t="s" r="A15" s="4">
        <v>339</v>
      </c>
    </row>
    <row spans="1:3" r="16">
      <c t="s" r="A16" s="3">
        <v>332</v>
      </c>
    </row>
    <row spans="1:3" r="17">
      <c t="s" r="A17" s="4">
        <v>340</v>
      </c>
      <c t="n" r="B17" s="8">
        <v>0.3</v>
      </c>
      <c t="n" r="C17" s="8">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spans="1:4" r="1">
      <c t="s" r="A1" s="1">
        <v>60</v>
      </c>
      <c t="s" r="C1" s="2">
        <v>2</v>
      </c>
      <c t="s" r="D1" s="2">
        <v>61</v>
      </c>
    </row>
    <row spans="1:4" r="2">
      <c t="s" r="A2" s="3">
        <v>62</v>
      </c>
    </row>
    <row spans="1:4" r="3">
      <c t="s" r="A3" s="4">
        <v>63</v>
      </c>
      <c t="n" r="C3" s="7">
        <v>236.9</v>
      </c>
      <c t="n" r="D3" s="7">
        <v>228.3</v>
      </c>
    </row>
    <row spans="1:4" r="4">
      <c t="s" r="A4" s="4">
        <v>64</v>
      </c>
      <c t="n" r="C4" s="8">
        <v>7.3</v>
      </c>
      <c t="n" r="D4" s="8">
        <v>7.3</v>
      </c>
    </row>
    <row spans="1:4" r="5">
      <c t="s" r="A5" s="4">
        <v>65</v>
      </c>
      <c t="n" r="C5" s="6">
        <v>1491</v>
      </c>
      <c t="n" r="D5" s="6">
        <v>1690</v>
      </c>
    </row>
    <row spans="1:4" r="6">
      <c t="s" r="A6" s="4">
        <v>66</v>
      </c>
      <c t="n" r="C6" s="8">
        <v>2027.4</v>
      </c>
      <c t="n" r="D6" s="8">
        <v>1963.4</v>
      </c>
    </row>
    <row spans="1:4" r="7">
      <c t="s" r="A7" s="4">
        <v>67</v>
      </c>
      <c t="n" r="C7" s="8">
        <v>245.7</v>
      </c>
      <c t="n" r="D7" s="8">
        <v>271.4</v>
      </c>
    </row>
    <row spans="1:4" r="8">
      <c t="s" r="A8" s="4">
        <v>68</v>
      </c>
      <c t="n" r="C8" s="8">
        <v>4008.3</v>
      </c>
      <c t="n" r="D8" s="8">
        <v>4160.4</v>
      </c>
    </row>
    <row spans="1:4" r="9">
      <c t="s" r="A9" s="4">
        <v>69</v>
      </c>
      <c t="n" r="C9" s="8">
        <v>9762.700000000001</v>
      </c>
      <c t="n" r="D9" s="8">
        <v>9596.700000000001</v>
      </c>
    </row>
    <row spans="1:4" r="10">
      <c t="s" r="A10" s="4">
        <v>70</v>
      </c>
      <c t="n" r="C10" s="8">
        <v>5229.1</v>
      </c>
      <c t="n" r="D10" s="8">
        <v>5694.5</v>
      </c>
    </row>
    <row spans="1:4" r="11">
      <c t="s" r="A11" s="4">
        <v>71</v>
      </c>
      <c t="n" r="C11" s="8">
        <v>3494.2</v>
      </c>
      <c t="n" r="D11" s="8">
        <v>3552.2</v>
      </c>
    </row>
    <row spans="1:4" r="12">
      <c t="s" r="A12" s="4">
        <v>72</v>
      </c>
      <c t="n" r="C12" s="8">
        <v>1298.7</v>
      </c>
      <c t="n" r="D12" s="8">
        <v>1302.1</v>
      </c>
    </row>
    <row spans="1:4" r="13">
      <c t="s" r="A13" s="4">
        <v>73</v>
      </c>
      <c t="n" r="C13" s="8">
        <v>530.4</v>
      </c>
      <c t="n" r="D13" s="8">
        <v>532.9</v>
      </c>
    </row>
    <row spans="1:4" r="14">
      <c t="s" r="A14" s="4">
        <v>74</v>
      </c>
      <c t="n" r="C14" s="8">
        <v>507.8</v>
      </c>
      <c t="n" r="D14" s="6">
        <v>518</v>
      </c>
    </row>
    <row spans="1:4" r="15">
      <c t="s" r="A15" s="4">
        <v>75</v>
      </c>
      <c t="n" r="C15" s="8">
        <v>24831.2</v>
      </c>
      <c t="n" r="D15" s="8">
        <v>25356.8</v>
      </c>
    </row>
    <row spans="1:4" r="16">
      <c t="s" r="A16" s="3">
        <v>76</v>
      </c>
    </row>
    <row spans="1:4" r="17">
      <c t="s" r="A17" s="4">
        <v>77</v>
      </c>
      <c t="n" r="C17" s="8">
        <v>184.8</v>
      </c>
      <c t="n" r="D17" s="8">
        <v>74.09999999999999</v>
      </c>
    </row>
    <row spans="1:4" r="18">
      <c t="s" r="A18" s="4">
        <v>78</v>
      </c>
      <c t="n" r="C18" s="8">
        <v>1313.7</v>
      </c>
      <c t="n" r="D18" s="8">
        <v>1303.8</v>
      </c>
    </row>
    <row spans="1:4" r="19">
      <c t="s" r="A19" s="4">
        <v>79</v>
      </c>
      <c t="n" r="C19" s="8">
        <v>275.6</v>
      </c>
      <c t="n" r="D19" s="6">
        <v>358</v>
      </c>
    </row>
    <row spans="1:4" r="20">
      <c t="s" r="A20" s="4">
        <v>80</v>
      </c>
      <c t="n" r="C20" s="6">
        <v>475</v>
      </c>
      <c t="n" r="D20" s="8">
        <v>427.3</v>
      </c>
    </row>
    <row spans="1:4" r="21">
      <c t="s" r="A21" s="4">
        <v>81</v>
      </c>
      <c t="n" r="C21" s="8">
        <v>2249.1</v>
      </c>
      <c t="n" r="D21" s="8">
        <v>2163.2</v>
      </c>
    </row>
    <row spans="1:4" r="22">
      <c t="s" r="A22" s="4">
        <v>82</v>
      </c>
      <c t="n" r="C22" s="8">
        <v>5631.7</v>
      </c>
      <c t="n" r="D22" s="8">
        <v>5558.3</v>
      </c>
    </row>
    <row spans="1:4" r="23">
      <c t="s" r="A23" s="4">
        <v>83</v>
      </c>
      <c t="n" r="C23" s="8">
        <v>301.6</v>
      </c>
      <c t="n" r="D23" s="6">
        <v>316</v>
      </c>
    </row>
    <row spans="1:4" r="24">
      <c t="s" r="A24" s="4">
        <v>84</v>
      </c>
      <c t="n" r="C24" s="6">
        <v>141</v>
      </c>
      <c t="n" r="D24" s="6">
        <v>143</v>
      </c>
    </row>
    <row spans="1:4" r="25">
      <c t="s" r="A25" s="4">
        <v>85</v>
      </c>
      <c t="n" r="C25" s="8">
        <v>1176.7</v>
      </c>
      <c t="n" r="D25" s="8">
        <v>1179.6</v>
      </c>
    </row>
    <row spans="1:4" r="26">
      <c t="s" r="A26" s="4">
        <v>86</v>
      </c>
      <c t="n" r="C26" s="6">
        <v>3533</v>
      </c>
      <c t="n" r="D26" s="8">
        <v>3540.6</v>
      </c>
    </row>
    <row spans="1:4" r="27">
      <c t="s" r="A27" s="4">
        <v>87</v>
      </c>
      <c t="n" r="C27" s="7">
        <v>661.6</v>
      </c>
      <c t="n" r="D27" s="6">
        <v>658</v>
      </c>
    </row>
    <row spans="1:4" r="28">
      <c t="s" r="A28" s="4">
        <v>88</v>
      </c>
      <c t="s" r="C28" s="4">
        <v>89</v>
      </c>
    </row>
    <row spans="1:4" r="29">
      <c t="s" r="A29" s="4">
        <v>90</v>
      </c>
      <c t="n" r="C29" s="7">
        <v>14.1</v>
      </c>
      <c t="n" r="D29" s="8">
        <v>14.2</v>
      </c>
    </row>
    <row spans="1:4" r="30">
      <c t="s" r="A30" s="3">
        <v>91</v>
      </c>
    </row>
    <row spans="1:4" r="31">
      <c t="s" r="A31" s="4">
        <v>92</v>
      </c>
      <c t="n" r="C31" s="6">
        <v>0</v>
      </c>
      <c t="n" r="D31" s="6">
        <v>0</v>
      </c>
    </row>
    <row spans="1:4" r="32">
      <c t="s" r="A32" s="4">
        <v>93</v>
      </c>
      <c t="n" r="C32" s="8">
        <v>2.6</v>
      </c>
      <c t="n" r="D32" s="8">
        <v>2.6</v>
      </c>
    </row>
    <row spans="1:4" r="33">
      <c t="s" r="A33" s="4">
        <v>94</v>
      </c>
      <c t="n" r="C33" s="8">
        <v>10696.5</v>
      </c>
      <c t="n" r="D33" s="8">
        <v>10767.8</v>
      </c>
    </row>
    <row spans="1:4" r="34">
      <c t="s" r="A34" s="4">
        <v>95</v>
      </c>
      <c t="n" r="C34" s="8">
        <v>1104.1</v>
      </c>
      <c t="n" r="D34" s="8">
        <v>1661.6</v>
      </c>
    </row>
    <row spans="1:4" r="35">
      <c t="s" r="A35" s="4">
        <v>96</v>
      </c>
      <c t="s" r="B35" s="4">
        <v>97</v>
      </c>
      <c t="n" r="C35" s="8">
        <v>-827.5</v>
      </c>
      <c t="n" r="D35" s="8">
        <v>-780.2</v>
      </c>
    </row>
    <row spans="1:4" r="36">
      <c t="s" r="A36" s="4">
        <v>98</v>
      </c>
      <c t="n" r="C36" s="8">
        <v>10975.7</v>
      </c>
      <c t="n" r="D36" s="8">
        <v>11651.8</v>
      </c>
    </row>
    <row spans="1:4" r="37">
      <c t="s" r="A37" s="4">
        <v>99</v>
      </c>
      <c t="n" r="C37" s="8">
        <v>146.7</v>
      </c>
      <c t="n" r="D37" s="8">
        <v>132.1</v>
      </c>
    </row>
    <row spans="1:4" r="38">
      <c t="s" r="A38" s="4">
        <v>100</v>
      </c>
      <c t="n" r="C38" s="8">
        <v>11122.4</v>
      </c>
      <c t="n" r="D38" s="8">
        <v>11783.9</v>
      </c>
    </row>
    <row spans="1:4" r="39">
      <c t="s" r="A39" s="4">
        <v>101</v>
      </c>
      <c t="n" r="C39" s="7">
        <v>24831.2</v>
      </c>
      <c t="n" r="D39" s="7">
        <v>25356.8</v>
      </c>
    </row>
    <row spans="1:4" r="40">
      <c t="n" r="A40"/>
    </row>
    <row spans="1:4" r="41">
      <c t="s" r="A41" s="4">
        <v>97</v>
      </c>
      <c t="s" r="B41" s="4">
        <v>102</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8"/>
    <col customWidth="1" max="5" min="5" width="14"/>
    <col customWidth="1" max="6" min="6" width="14"/>
    <col customWidth="1" max="7" min="7" width="14"/>
  </cols>
  <sheetData>
    <row spans="1:7" r="1">
      <c t="s" r="A1" s="1">
        <v>341</v>
      </c>
      <c t="s" r="C1" s="2">
        <v>342</v>
      </c>
      <c t="s" r="D1" s="2">
        <v>265</v>
      </c>
      <c t="s" r="E1" s="2">
        <v>2</v>
      </c>
      <c t="s" r="F1" s="2">
        <v>25</v>
      </c>
      <c t="s" r="G1" s="2">
        <v>61</v>
      </c>
    </row>
    <row spans="1:7" r="2">
      <c t="s" r="A2" s="3">
        <v>179</v>
      </c>
    </row>
    <row spans="1:7" r="3">
      <c t="s" r="A3" s="4">
        <v>26</v>
      </c>
      <c t="n" r="E3" s="7">
        <v>3680.7</v>
      </c>
      <c t="n" r="F3" s="7">
        <v>2514.2</v>
      </c>
    </row>
    <row spans="1:7" r="4">
      <c t="s" r="A4" s="4">
        <v>160</v>
      </c>
      <c t="n" r="E4" s="8">
        <v>160.2</v>
      </c>
    </row>
    <row spans="1:7" r="5">
      <c t="s" r="A5" s="4">
        <v>130</v>
      </c>
      <c t="n" r="E5" s="8">
        <v>36.5</v>
      </c>
    </row>
    <row spans="1:7" r="6">
      <c t="s" r="A6" s="4">
        <v>144</v>
      </c>
      <c t="n" r="E6" s="8">
        <v>94.3</v>
      </c>
      <c t="n" r="F6" s="8">
        <v>8.699999999999999</v>
      </c>
    </row>
    <row spans="1:7" r="7">
      <c t="s" r="A7" s="4">
        <v>70</v>
      </c>
      <c t="n" r="E7" s="8">
        <v>5229.1</v>
      </c>
      <c t="n" r="G7" s="7">
        <v>5694.5</v>
      </c>
    </row>
    <row spans="1:7" r="8">
      <c t="s" r="A8" s="4">
        <v>158</v>
      </c>
      <c t="n" r="E8" s="8">
        <v>475.2</v>
      </c>
    </row>
    <row spans="1:7" r="9">
      <c t="s" r="A9" s="4">
        <v>42</v>
      </c>
      <c t="n" r="E9" s="8">
        <v>-453.5</v>
      </c>
      <c t="n" r="F9" s="8">
        <v>125.1</v>
      </c>
    </row>
    <row spans="1:7" r="10">
      <c t="s" r="A10" s="4">
        <v>162</v>
      </c>
    </row>
    <row spans="1:7" r="11">
      <c t="s" r="A11" s="3">
        <v>179</v>
      </c>
    </row>
    <row spans="1:7" r="12">
      <c t="s" r="A12" s="4">
        <v>343</v>
      </c>
      <c t="s" r="C12" s="4">
        <v>344</v>
      </c>
    </row>
    <row spans="1:7" r="13">
      <c t="s" r="A13" s="4">
        <v>345</v>
      </c>
      <c t="s" r="C13" s="4">
        <v>346</v>
      </c>
    </row>
    <row spans="1:7" r="14">
      <c t="s" r="A14" s="4">
        <v>347</v>
      </c>
      <c t="n" r="C14" s="7">
        <v>281.7</v>
      </c>
    </row>
    <row spans="1:7" r="15">
      <c t="s" r="A15" s="4">
        <v>160</v>
      </c>
      <c t="n" r="C15" s="8">
        <v>160.2</v>
      </c>
    </row>
    <row spans="1:7" r="16">
      <c t="s" r="A16" s="4">
        <v>348</v>
      </c>
      <c t="n" r="C16" s="8">
        <v>9.5</v>
      </c>
    </row>
    <row spans="1:7" r="17">
      <c t="s" r="A17" s="4">
        <v>163</v>
      </c>
      <c t="n" r="E17" s="8">
        <v>3.2</v>
      </c>
    </row>
    <row spans="1:7" r="18">
      <c t="s" r="A18" s="4">
        <v>349</v>
      </c>
      <c t="n" r="C18" s="8">
        <v>36.5</v>
      </c>
    </row>
    <row spans="1:7" r="19">
      <c t="s" r="A19" s="4">
        <v>130</v>
      </c>
      <c t="n" r="C19" s="8">
        <v>13.7</v>
      </c>
    </row>
    <row spans="1:7" r="20">
      <c t="s" r="A20" s="4">
        <v>70</v>
      </c>
      <c t="n" r="C20" s="6">
        <v>66</v>
      </c>
    </row>
    <row spans="1:7" r="21">
      <c t="s" r="A21" s="4">
        <v>350</v>
      </c>
    </row>
    <row spans="1:7" r="22">
      <c t="s" r="A22" s="3">
        <v>179</v>
      </c>
    </row>
    <row spans="1:7" r="23">
      <c t="s" r="A23" s="4">
        <v>351</v>
      </c>
      <c t="n" r="D23" s="7">
        <v>38.5</v>
      </c>
    </row>
    <row spans="1:7" r="24">
      <c t="s" r="A24" s="4">
        <v>345</v>
      </c>
      <c t="s" r="D24" s="4">
        <v>352</v>
      </c>
    </row>
    <row spans="1:7" r="25">
      <c t="s" r="A25" s="4">
        <v>353</v>
      </c>
      <c t="s" r="D25" s="4">
        <v>354</v>
      </c>
    </row>
    <row spans="1:7" r="26">
      <c t="s" r="A26" s="4">
        <v>355</v>
      </c>
      <c t="n" r="D26" s="7">
        <v>8286.700000000001</v>
      </c>
    </row>
    <row spans="1:7" r="27">
      <c t="s" r="A27" s="4">
        <v>356</v>
      </c>
      <c t="n" r="D27" s="8">
        <v>130.4</v>
      </c>
    </row>
    <row spans="1:7" r="28">
      <c t="s" r="A28" s="4">
        <v>144</v>
      </c>
      <c t="n" r="D28" s="7">
        <v>667.8</v>
      </c>
    </row>
    <row spans="1:7" r="29">
      <c t="s" r="A29" s="4">
        <v>357</v>
      </c>
      <c t="n" r="D29" s="9">
        <v>0.01</v>
      </c>
    </row>
    <row spans="1:7" r="30">
      <c t="s" r="A30" s="4">
        <v>358</v>
      </c>
      <c t="s" r="D30" s="4">
        <v>359</v>
      </c>
    </row>
    <row spans="1:7" r="31">
      <c t="s" r="A31" s="4">
        <v>360</v>
      </c>
      <c t="n" r="D31" s="8">
        <v>131.2</v>
      </c>
    </row>
    <row spans="1:7" r="32">
      <c t="s" r="A32" s="4">
        <v>361</v>
      </c>
      <c t="n" r="D32" s="7">
        <v>210.9</v>
      </c>
    </row>
    <row spans="1:7" r="33">
      <c t="s" r="A33" s="4">
        <v>362</v>
      </c>
      <c t="n" r="D33" s="7">
        <v>2994.2</v>
      </c>
    </row>
    <row spans="1:7" r="34">
      <c t="s" r="A34" s="4">
        <v>363</v>
      </c>
      <c t="s" r="D34" s="4">
        <v>364</v>
      </c>
    </row>
    <row spans="1:7" r="35">
      <c t="s" r="A35" s="4">
        <v>365</v>
      </c>
      <c t="s" r="D35" s="4">
        <v>366</v>
      </c>
    </row>
    <row spans="1:7" r="36">
      <c t="s" r="A36" s="4">
        <v>367</v>
      </c>
      <c t="n" r="D36" s="7">
        <v>346.2</v>
      </c>
    </row>
    <row spans="1:7" r="37">
      <c t="s" r="A37" s="4">
        <v>368</v>
      </c>
    </row>
    <row spans="1:7" r="38">
      <c t="s" r="A38" s="3">
        <v>179</v>
      </c>
    </row>
    <row spans="1:7" r="39">
      <c t="s" r="A39" s="4">
        <v>26</v>
      </c>
      <c t="n" r="F39" s="8">
        <v>3855.9</v>
      </c>
    </row>
    <row spans="1:7" r="40">
      <c t="s" r="A40" s="4">
        <v>42</v>
      </c>
      <c t="n" r="F40" s="7">
        <v>156.3</v>
      </c>
    </row>
    <row spans="1:7" r="41">
      <c t="s" r="A41" s="4">
        <v>369</v>
      </c>
    </row>
    <row spans="1:7" r="42">
      <c t="s" r="A42" s="3">
        <v>179</v>
      </c>
    </row>
    <row spans="1:7" r="43">
      <c t="s" r="A43" s="4">
        <v>370</v>
      </c>
      <c t="n" r="C43" s="7">
        <v>13.5</v>
      </c>
    </row>
    <row spans="1:7" r="44">
      <c t="s" r="A44" s="4">
        <v>353</v>
      </c>
      <c t="s" r="C44" s="4">
        <v>371</v>
      </c>
    </row>
    <row spans="1:7" r="45">
      <c t="s" r="A45" s="4">
        <v>372</v>
      </c>
    </row>
    <row spans="1:7" r="46">
      <c t="s" r="A46" s="3">
        <v>179</v>
      </c>
    </row>
    <row spans="1:7" r="47">
      <c t="s" r="A47" s="4">
        <v>353</v>
      </c>
      <c t="s" r="D47" s="4">
        <v>373</v>
      </c>
    </row>
    <row spans="1:7" r="48">
      <c t="s" r="A48" s="4">
        <v>362</v>
      </c>
      <c t="n" r="D48" s="7">
        <v>2881.7</v>
      </c>
    </row>
    <row spans="1:7" r="49">
      <c t="s" r="A49" s="4">
        <v>374</v>
      </c>
    </row>
    <row spans="1:7" r="50">
      <c t="s" r="A50" s="3">
        <v>179</v>
      </c>
    </row>
    <row spans="1:7" r="51">
      <c t="s" r="A51" s="4">
        <v>353</v>
      </c>
      <c t="s" r="D51" s="4">
        <v>375</v>
      </c>
    </row>
    <row spans="1:7" r="52">
      <c t="s" r="A52" s="4">
        <v>362</v>
      </c>
      <c t="n" r="D52" s="7">
        <v>57.2</v>
      </c>
    </row>
    <row spans="1:7" r="53">
      <c t="s" r="A53" s="4">
        <v>376</v>
      </c>
    </row>
    <row spans="1:7" r="54">
      <c t="s" r="A54" s="3">
        <v>179</v>
      </c>
    </row>
    <row spans="1:7" r="55">
      <c t="s" r="A55" s="4">
        <v>353</v>
      </c>
      <c t="s" r="D55" s="4">
        <v>377</v>
      </c>
    </row>
    <row spans="1:7" r="56">
      <c t="s" r="A56" s="4">
        <v>362</v>
      </c>
      <c t="n" r="D56" s="7">
        <v>52.9</v>
      </c>
    </row>
    <row spans="1:7" r="57">
      <c t="s" r="A57" s="4">
        <v>378</v>
      </c>
    </row>
    <row spans="1:7" r="58">
      <c t="s" r="A58" s="3">
        <v>179</v>
      </c>
    </row>
    <row spans="1:7" r="59">
      <c t="s" r="A59" s="4">
        <v>353</v>
      </c>
      <c t="s" r="D59" s="4">
        <v>379</v>
      </c>
    </row>
    <row spans="1:7" r="60">
      <c t="s" r="A60" s="4">
        <v>362</v>
      </c>
      <c t="n" r="D60" s="7">
        <v>2.4</v>
      </c>
    </row>
    <row spans="1:7" r="61">
      <c t="s" r="A61" s="4">
        <v>380</v>
      </c>
    </row>
    <row spans="1:7" r="62">
      <c t="s" r="A62" s="3">
        <v>179</v>
      </c>
    </row>
    <row spans="1:7" r="63">
      <c t="s" r="A63" s="4">
        <v>353</v>
      </c>
      <c t="s" r="D63" s="4">
        <v>371</v>
      </c>
    </row>
    <row spans="1:7" r="64">
      <c t="s" r="A64" s="4">
        <v>381</v>
      </c>
      <c t="s" r="D64" s="4">
        <v>382</v>
      </c>
    </row>
    <row spans="1:7" r="65">
      <c t="s" r="A65" s="4">
        <v>383</v>
      </c>
    </row>
    <row spans="1:7" r="66">
      <c t="s" r="A66" s="3">
        <v>179</v>
      </c>
    </row>
    <row spans="1:7" r="67">
      <c t="s" r="A67" s="4">
        <v>353</v>
      </c>
      <c t="s" r="D67" s="4">
        <v>364</v>
      </c>
    </row>
    <row spans="1:7" r="68">
      <c t="s" r="A68" s="4">
        <v>381</v>
      </c>
      <c t="s" r="D68" s="4">
        <v>364</v>
      </c>
    </row>
    <row spans="1:7" r="69">
      <c t="s" r="A69" s="4">
        <v>384</v>
      </c>
    </row>
    <row spans="1:7" r="70">
      <c t="s" r="A70" s="3">
        <v>179</v>
      </c>
    </row>
    <row spans="1:7" r="71">
      <c t="s" r="A71" s="4">
        <v>348</v>
      </c>
      <c t="s" r="B71" s="4">
        <v>97</v>
      </c>
      <c t="n" r="D71" s="7">
        <v>265.7</v>
      </c>
    </row>
    <row spans="1:7" r="72">
      <c t="s" r="A72" s="4">
        <v>385</v>
      </c>
      <c t="s" r="B72" s="4">
        <v>97</v>
      </c>
      <c t="n" r="D72" s="8">
        <v>1858.8</v>
      </c>
    </row>
    <row spans="1:7" r="73">
      <c t="s" r="A73" s="4">
        <v>386</v>
      </c>
      <c t="s" r="B73" s="4">
        <v>97</v>
      </c>
      <c t="n" r="D73" s="8">
        <v>3991.5</v>
      </c>
    </row>
    <row spans="1:7" r="74">
      <c t="s" r="A74" s="4">
        <v>73</v>
      </c>
      <c t="s" r="B74" s="4">
        <v>97</v>
      </c>
      <c t="n" r="D74" s="8">
        <v>1407.8</v>
      </c>
    </row>
    <row spans="1:7" r="75">
      <c t="s" r="A75" s="4">
        <v>70</v>
      </c>
      <c t="s" r="B75" s="4">
        <v>97</v>
      </c>
      <c t="n" r="D75" s="8">
        <v>3817.3</v>
      </c>
    </row>
    <row spans="1:7" r="76">
      <c t="s" r="A76" s="4">
        <v>387</v>
      </c>
      <c t="s" r="B76" s="4">
        <v>97</v>
      </c>
      <c t="n" r="D76" s="8">
        <v>2994.2</v>
      </c>
    </row>
    <row spans="1:7" r="77">
      <c t="s" r="A77" s="4">
        <v>72</v>
      </c>
      <c t="s" r="B77" s="4">
        <v>97</v>
      </c>
      <c t="n" r="D77" s="6">
        <v>1302</v>
      </c>
    </row>
    <row spans="1:7" r="78">
      <c t="s" r="A78" s="4">
        <v>388</v>
      </c>
      <c t="s" r="B78" s="4">
        <v>97</v>
      </c>
      <c t="n" r="D78" s="8">
        <v>363.8</v>
      </c>
    </row>
    <row spans="1:7" r="79">
      <c t="s" r="A79" s="4">
        <v>158</v>
      </c>
      <c t="s" r="B79" s="4">
        <v>97</v>
      </c>
      <c t="n" r="D79" s="8">
        <v>16001.1</v>
      </c>
    </row>
    <row spans="1:7" r="80">
      <c t="s" r="A80" s="4">
        <v>77</v>
      </c>
      <c t="s" r="B80" s="4">
        <v>97</v>
      </c>
      <c t="n" r="D80" s="8">
        <v>62.3</v>
      </c>
    </row>
    <row spans="1:7" r="81">
      <c t="s" r="A81" s="4">
        <v>389</v>
      </c>
      <c t="s" r="B81" s="4">
        <v>97</v>
      </c>
      <c t="n" r="D81" s="8">
        <v>1099.4</v>
      </c>
    </row>
    <row spans="1:7" r="82">
      <c t="s" r="A82" s="4">
        <v>82</v>
      </c>
      <c t="s" r="B82" s="4">
        <v>97</v>
      </c>
      <c t="n" r="D82" s="8">
        <v>2090.6</v>
      </c>
    </row>
    <row spans="1:7" r="83">
      <c t="s" r="A83" s="4">
        <v>85</v>
      </c>
      <c t="s" r="B83" s="4">
        <v>97</v>
      </c>
      <c t="n" r="D83" s="6">
        <v>1181</v>
      </c>
    </row>
    <row spans="1:7" r="84">
      <c t="s" r="A84" s="4">
        <v>390</v>
      </c>
      <c t="s" r="B84" s="4">
        <v>97</v>
      </c>
      <c t="n" r="D84" s="8">
        <v>235.1</v>
      </c>
    </row>
    <row spans="1:7" r="85">
      <c t="s" r="A85" s="4">
        <v>391</v>
      </c>
      <c t="s" r="B85" s="4">
        <v>97</v>
      </c>
      <c t="n" r="D85" s="8">
        <v>2366.7</v>
      </c>
    </row>
    <row spans="1:7" r="86">
      <c t="s" r="A86" s="4">
        <v>87</v>
      </c>
      <c t="s" r="B86" s="4">
        <v>97</v>
      </c>
      <c t="n" r="D86" s="6">
        <v>520</v>
      </c>
    </row>
    <row spans="1:7" r="87">
      <c t="s" r="A87" s="4">
        <v>392</v>
      </c>
      <c t="s" r="B87" s="4">
        <v>97</v>
      </c>
      <c t="n" r="D87" s="8">
        <v>159.3</v>
      </c>
    </row>
    <row spans="1:7" r="88">
      <c t="s" r="A88" s="4">
        <v>393</v>
      </c>
      <c t="s" r="B88" s="4">
        <v>97</v>
      </c>
      <c t="n" r="D88" s="8">
        <v>7714.4</v>
      </c>
    </row>
    <row spans="1:7" r="89">
      <c t="s" r="A89" s="4">
        <v>394</v>
      </c>
      <c t="s" r="B89" s="4">
        <v>97</v>
      </c>
      <c t="n" r="D89" s="7">
        <v>8286.700000000001</v>
      </c>
    </row>
    <row spans="1:7" r="90">
      <c t="s" r="A90" s="4">
        <v>395</v>
      </c>
    </row>
    <row spans="1:7" r="91">
      <c t="s" r="A91" s="3">
        <v>179</v>
      </c>
    </row>
    <row spans="1:7" r="92">
      <c t="s" r="A92" s="4">
        <v>348</v>
      </c>
      <c t="s" r="B92" s="4">
        <v>280</v>
      </c>
      <c t="n" r="E92" s="6">
        <v>0</v>
      </c>
    </row>
    <row spans="1:7" r="93">
      <c t="s" r="A93" s="4">
        <v>385</v>
      </c>
      <c t="s" r="B93" s="4">
        <v>280</v>
      </c>
      <c t="n" r="E93" s="6">
        <v>0</v>
      </c>
    </row>
    <row spans="1:7" r="94">
      <c t="s" r="A94" s="4">
        <v>386</v>
      </c>
      <c t="s" r="B94" s="4">
        <v>280</v>
      </c>
      <c t="n" r="E94" s="8">
        <v>5.4</v>
      </c>
    </row>
    <row spans="1:7" r="95">
      <c t="s" r="A95" s="4">
        <v>73</v>
      </c>
      <c t="s" r="B95" s="4">
        <v>280</v>
      </c>
      <c t="n" r="E95" s="6">
        <v>0</v>
      </c>
    </row>
    <row spans="1:7" r="96">
      <c t="s" r="A96" s="4">
        <v>70</v>
      </c>
      <c t="s" r="B96" s="4">
        <v>280</v>
      </c>
      <c t="n" r="E96" s="8">
        <v>-37.6</v>
      </c>
    </row>
    <row spans="1:7" r="97">
      <c t="s" r="A97" s="4">
        <v>387</v>
      </c>
      <c t="s" r="B97" s="4">
        <v>280</v>
      </c>
      <c t="n" r="E97" s="6">
        <v>0</v>
      </c>
    </row>
    <row spans="1:7" r="98">
      <c t="s" r="A98" s="4">
        <v>72</v>
      </c>
      <c t="s" r="B98" s="4">
        <v>280</v>
      </c>
      <c t="n" r="E98" s="6">
        <v>0</v>
      </c>
    </row>
    <row spans="1:7" r="99">
      <c t="s" r="A99" s="4">
        <v>388</v>
      </c>
      <c t="s" r="B99" s="4">
        <v>280</v>
      </c>
      <c t="n" r="E99" s="8">
        <v>2.1</v>
      </c>
    </row>
    <row spans="1:7" r="100">
      <c t="s" r="A100" s="4">
        <v>158</v>
      </c>
      <c t="s" r="B100" s="4">
        <v>280</v>
      </c>
      <c t="n" r="E100" s="8">
        <v>-30.1</v>
      </c>
    </row>
    <row spans="1:7" r="101">
      <c t="s" r="A101" s="4">
        <v>77</v>
      </c>
      <c t="s" r="B101" s="4">
        <v>280</v>
      </c>
      <c t="n" r="E101" s="6">
        <v>0</v>
      </c>
    </row>
    <row spans="1:7" r="102">
      <c t="s" r="A102" s="4">
        <v>389</v>
      </c>
      <c t="s" r="B102" s="4">
        <v>280</v>
      </c>
      <c t="n" r="E102" s="8">
        <v>13.4</v>
      </c>
    </row>
    <row spans="1:7" r="103">
      <c t="s" r="A103" s="4">
        <v>82</v>
      </c>
      <c t="s" r="B103" s="4">
        <v>280</v>
      </c>
      <c t="n" r="E103" s="6">
        <v>0</v>
      </c>
    </row>
    <row spans="1:7" r="104">
      <c t="s" r="A104" s="4">
        <v>85</v>
      </c>
      <c t="s" r="B104" s="4">
        <v>280</v>
      </c>
      <c t="n" r="E104" s="6">
        <v>0</v>
      </c>
    </row>
    <row spans="1:7" r="105">
      <c t="s" r="A105" s="4">
        <v>390</v>
      </c>
      <c t="s" r="B105" s="4">
        <v>280</v>
      </c>
      <c t="n" r="E105" s="6">
        <v>0</v>
      </c>
    </row>
    <row spans="1:7" r="106">
      <c t="s" r="A106" s="4">
        <v>391</v>
      </c>
      <c t="s" r="B106" s="4">
        <v>280</v>
      </c>
      <c t="n" r="E106" s="8">
        <v>-43.5</v>
      </c>
    </row>
    <row spans="1:7" r="107">
      <c t="s" r="A107" s="4">
        <v>87</v>
      </c>
      <c t="s" r="B107" s="4">
        <v>280</v>
      </c>
      <c t="n" r="E107" s="6">
        <v>0</v>
      </c>
    </row>
    <row spans="1:7" r="108">
      <c t="s" r="A108" s="4">
        <v>392</v>
      </c>
      <c t="s" r="B108" s="4">
        <v>280</v>
      </c>
      <c t="n" r="E108" s="6">
        <v>0</v>
      </c>
    </row>
    <row spans="1:7" r="109">
      <c t="s" r="A109" s="4">
        <v>393</v>
      </c>
      <c t="s" r="B109" s="4">
        <v>280</v>
      </c>
      <c t="n" r="E109" s="8">
        <v>-30.1</v>
      </c>
    </row>
    <row spans="1:7" r="110">
      <c t="s" r="A110" s="4">
        <v>394</v>
      </c>
      <c t="s" r="B110" s="4">
        <v>280</v>
      </c>
      <c t="n" r="E110" s="6">
        <v>0</v>
      </c>
    </row>
    <row spans="1:7" r="111">
      <c t="s" r="A111" s="4">
        <v>396</v>
      </c>
    </row>
    <row spans="1:7" r="112">
      <c t="s" r="A112" s="3">
        <v>179</v>
      </c>
    </row>
    <row spans="1:7" r="113">
      <c t="s" r="A113" s="4">
        <v>348</v>
      </c>
      <c t="s" r="B113" s="4">
        <v>327</v>
      </c>
      <c t="n" r="E113" s="8">
        <v>265.7</v>
      </c>
    </row>
    <row spans="1:7" r="114">
      <c t="s" r="A114" s="4">
        <v>385</v>
      </c>
      <c t="s" r="B114" s="4">
        <v>327</v>
      </c>
      <c t="n" r="E114" s="8">
        <v>1858.8</v>
      </c>
    </row>
    <row spans="1:7" r="115">
      <c t="s" r="A115" s="4">
        <v>386</v>
      </c>
      <c t="s" r="B115" s="4">
        <v>327</v>
      </c>
      <c t="n" r="E115" s="8">
        <v>3996.9</v>
      </c>
    </row>
    <row spans="1:7" r="116">
      <c t="s" r="A116" s="4">
        <v>73</v>
      </c>
      <c t="s" r="B116" s="4">
        <v>327</v>
      </c>
      <c t="n" r="E116" s="8">
        <v>1407.8</v>
      </c>
    </row>
    <row spans="1:7" r="117">
      <c t="s" r="A117" s="4">
        <v>70</v>
      </c>
      <c t="s" r="B117" s="4">
        <v>327</v>
      </c>
      <c t="n" r="E117" s="8">
        <v>3779.7</v>
      </c>
    </row>
    <row spans="1:7" r="118">
      <c t="s" r="A118" s="4">
        <v>387</v>
      </c>
      <c t="s" r="B118" s="4">
        <v>327</v>
      </c>
      <c t="n" r="E118" s="8">
        <v>2994.2</v>
      </c>
    </row>
    <row spans="1:7" r="119">
      <c t="s" r="A119" s="4">
        <v>72</v>
      </c>
      <c t="s" r="B119" s="4">
        <v>327</v>
      </c>
      <c t="n" r="E119" s="6">
        <v>1302</v>
      </c>
    </row>
    <row spans="1:7" r="120">
      <c t="s" r="A120" s="4">
        <v>388</v>
      </c>
      <c t="s" r="B120" s="4">
        <v>327</v>
      </c>
      <c t="n" r="E120" s="8">
        <v>365.9</v>
      </c>
    </row>
    <row spans="1:7" r="121">
      <c t="s" r="A121" s="4">
        <v>158</v>
      </c>
      <c t="s" r="B121" s="4">
        <v>327</v>
      </c>
      <c t="n" r="E121" s="6">
        <v>15971</v>
      </c>
    </row>
    <row spans="1:7" r="122">
      <c t="s" r="A122" s="4">
        <v>77</v>
      </c>
      <c t="s" r="B122" s="4">
        <v>327</v>
      </c>
      <c t="n" r="E122" s="8">
        <v>62.3</v>
      </c>
    </row>
    <row spans="1:7" r="123">
      <c t="s" r="A123" s="4">
        <v>389</v>
      </c>
      <c t="s" r="B123" s="4">
        <v>327</v>
      </c>
      <c t="n" r="E123" s="8">
        <v>1112.8</v>
      </c>
    </row>
    <row spans="1:7" r="124">
      <c t="s" r="A124" s="4">
        <v>82</v>
      </c>
      <c t="s" r="B124" s="4">
        <v>327</v>
      </c>
      <c t="n" r="E124" s="8">
        <v>2090.6</v>
      </c>
    </row>
    <row spans="1:7" r="125">
      <c t="s" r="A125" s="4">
        <v>85</v>
      </c>
      <c t="s" r="B125" s="4">
        <v>327</v>
      </c>
      <c t="n" r="E125" s="6">
        <v>1181</v>
      </c>
    </row>
    <row spans="1:7" r="126">
      <c t="s" r="A126" s="4">
        <v>390</v>
      </c>
      <c t="s" r="B126" s="4">
        <v>327</v>
      </c>
      <c t="n" r="E126" s="8">
        <v>235.1</v>
      </c>
    </row>
    <row spans="1:7" r="127">
      <c t="s" r="A127" s="4">
        <v>391</v>
      </c>
      <c t="s" r="B127" s="4">
        <v>327</v>
      </c>
      <c t="n" r="E127" s="8">
        <v>2323.2</v>
      </c>
    </row>
    <row spans="1:7" r="128">
      <c t="s" r="A128" s="4">
        <v>87</v>
      </c>
      <c t="s" r="B128" s="4">
        <v>327</v>
      </c>
      <c t="n" r="E128" s="6">
        <v>520</v>
      </c>
    </row>
    <row spans="1:7" r="129">
      <c t="s" r="A129" s="4">
        <v>392</v>
      </c>
      <c t="s" r="B129" s="4">
        <v>327</v>
      </c>
      <c t="n" r="E129" s="8">
        <v>159.3</v>
      </c>
    </row>
    <row spans="1:7" r="130">
      <c t="s" r="A130" s="4">
        <v>393</v>
      </c>
      <c t="s" r="B130" s="4">
        <v>327</v>
      </c>
      <c t="n" r="E130" s="8">
        <v>7684.3</v>
      </c>
    </row>
    <row spans="1:7" r="131">
      <c t="s" r="A131" s="4">
        <v>394</v>
      </c>
      <c t="s" r="B131" s="4">
        <v>327</v>
      </c>
      <c t="n" r="E131" s="7">
        <v>8286.700000000001</v>
      </c>
    </row>
    <row spans="1:7" r="132">
      <c t="n" r="A132"/>
    </row>
    <row spans="1:7" r="133">
      <c t="s" r="A133" s="4">
        <v>97</v>
      </c>
      <c t="s" r="B133" s="4">
        <v>397</v>
      </c>
    </row>
    <row spans="1:7" r="134">
      <c t="s" r="A134" s="4">
        <v>280</v>
      </c>
      <c t="s" r="B134" s="4">
        <v>398</v>
      </c>
    </row>
    <row spans="1:7" r="135">
      <c t="s" r="A135" s="4">
        <v>327</v>
      </c>
      <c t="s" r="B135" s="4">
        <v>399</v>
      </c>
    </row>
  </sheetData>
  <mergeCells count="5">
    <mergeCell ref="A1:B1"/>
    <mergeCell ref="A132:F132"/>
    <mergeCell ref="B133:F133"/>
    <mergeCell ref="B134:F134"/>
    <mergeCell ref="B135:F13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00</v>
      </c>
      <c t="s" r="C1" s="2">
        <v>1</v>
      </c>
    </row>
    <row spans="1:4" r="2">
      <c t="s" r="C2" s="2">
        <v>2</v>
      </c>
      <c t="s" r="D2" s="2">
        <v>25</v>
      </c>
    </row>
    <row spans="1:4" r="3">
      <c t="s" r="A3" s="3">
        <v>183</v>
      </c>
    </row>
    <row spans="1:4" r="4">
      <c t="s" r="A4" s="4">
        <v>32</v>
      </c>
      <c t="n" r="C4" s="7">
        <v>171.1</v>
      </c>
      <c t="n" r="D4" s="7">
        <v>5.4</v>
      </c>
    </row>
    <row spans="1:4" r="5">
      <c t="s" r="A5" s="4">
        <v>401</v>
      </c>
      <c t="n" r="C5" s="8">
        <v>571.1</v>
      </c>
    </row>
    <row spans="1:4" r="6">
      <c t="s" r="A6" s="4">
        <v>402</v>
      </c>
      <c t="n" r="C6" s="6">
        <v>583</v>
      </c>
    </row>
    <row spans="1:4" r="7">
      <c t="s" r="A7" s="4">
        <v>403</v>
      </c>
      <c t="n" r="C7" s="8">
        <v>3.5</v>
      </c>
      <c t="n" r="D7" s="8">
        <v>0.5</v>
      </c>
    </row>
    <row spans="1:4" r="8">
      <c t="s" r="A8" s="4">
        <v>404</v>
      </c>
      <c t="n" r="C8" s="8">
        <v>12.3</v>
      </c>
      <c t="n" r="D8" s="8">
        <v>2.1</v>
      </c>
    </row>
    <row spans="1:4" r="9">
      <c t="s" r="A9" s="4">
        <v>405</v>
      </c>
      <c t="n" r="C9" s="8">
        <v>8.300000000000001</v>
      </c>
      <c t="n" r="D9" s="6">
        <v>0</v>
      </c>
    </row>
    <row spans="1:4" r="10">
      <c t="s" r="A10" s="4">
        <v>406</v>
      </c>
    </row>
    <row spans="1:4" r="11">
      <c t="s" r="A11" s="3">
        <v>183</v>
      </c>
    </row>
    <row spans="1:4" r="12">
      <c t="s" r="A12" s="4">
        <v>32</v>
      </c>
      <c t="s" r="B12" s="4">
        <v>97</v>
      </c>
      <c t="n" r="C12" s="8">
        <v>120.3</v>
      </c>
      <c t="n" r="D12" s="8">
        <v>0.4</v>
      </c>
    </row>
    <row spans="1:4" r="13">
      <c t="s" r="A13" s="4">
        <v>401</v>
      </c>
      <c t="s" r="B13" s="4">
        <v>97</v>
      </c>
      <c t="n" r="C13" s="8">
        <v>167.6</v>
      </c>
    </row>
    <row spans="1:4" r="14">
      <c t="s" r="A14" s="4">
        <v>402</v>
      </c>
      <c t="s" r="B14" s="4">
        <v>97</v>
      </c>
      <c t="n" r="C14" s="8">
        <v>167.6</v>
      </c>
    </row>
    <row spans="1:4" r="15">
      <c t="s" r="A15" s="4">
        <v>407</v>
      </c>
    </row>
    <row spans="1:4" r="16">
      <c t="s" r="A16" s="3">
        <v>183</v>
      </c>
    </row>
    <row spans="1:4" r="17">
      <c t="s" r="A17" s="4">
        <v>32</v>
      </c>
      <c t="n" r="C17" s="8">
        <v>9.699999999999999</v>
      </c>
      <c t="n" r="D17" s="8">
        <v>0.4</v>
      </c>
    </row>
    <row spans="1:4" r="18">
      <c t="s" r="A18" s="4">
        <v>401</v>
      </c>
      <c t="n" r="C18" s="8">
        <v>42.5</v>
      </c>
    </row>
    <row spans="1:4" r="19">
      <c t="s" r="A19" s="4">
        <v>402</v>
      </c>
      <c t="n" r="C19" s="8">
        <v>42.5</v>
      </c>
    </row>
    <row spans="1:4" r="20">
      <c t="s" r="A20" s="4">
        <v>408</v>
      </c>
    </row>
    <row spans="1:4" r="21">
      <c t="s" r="A21" s="3">
        <v>183</v>
      </c>
    </row>
    <row spans="1:4" r="22">
      <c t="s" r="A22" s="4">
        <v>32</v>
      </c>
      <c t="n" r="C22" s="8">
        <v>0.4</v>
      </c>
      <c t="n" r="D22" s="8">
        <v>0.1</v>
      </c>
    </row>
    <row spans="1:4" r="23">
      <c t="s" r="A23" s="4">
        <v>401</v>
      </c>
      <c t="n" r="C23" s="8">
        <v>9.1</v>
      </c>
    </row>
    <row spans="1:4" r="24">
      <c t="s" r="A24" s="4">
        <v>402</v>
      </c>
      <c t="n" r="C24" s="8">
        <v>10.3</v>
      </c>
    </row>
    <row spans="1:4" r="25">
      <c t="s" r="A25" s="4">
        <v>409</v>
      </c>
    </row>
    <row spans="1:4" r="26">
      <c t="s" r="A26" s="3">
        <v>183</v>
      </c>
    </row>
    <row spans="1:4" r="27">
      <c t="s" r="A27" s="4">
        <v>32</v>
      </c>
      <c t="n" r="C27" s="8">
        <v>5.3</v>
      </c>
      <c t="n" r="D27" s="8">
        <v>0.9</v>
      </c>
    </row>
    <row spans="1:4" r="28">
      <c t="s" r="A28" s="4">
        <v>401</v>
      </c>
      <c t="n" r="C28" s="8">
        <v>21.6</v>
      </c>
    </row>
    <row spans="1:4" r="29">
      <c t="s" r="A29" s="4">
        <v>402</v>
      </c>
      <c t="n" r="C29" s="6">
        <v>28</v>
      </c>
    </row>
    <row spans="1:4" r="30">
      <c t="s" r="A30" s="4">
        <v>410</v>
      </c>
    </row>
    <row spans="1:4" r="31">
      <c t="s" r="A31" s="3">
        <v>183</v>
      </c>
    </row>
    <row spans="1:4" r="32">
      <c t="s" r="A32" s="4">
        <v>32</v>
      </c>
      <c t="n" r="C32" s="8">
        <v>35.4</v>
      </c>
      <c t="n" r="D32" s="8">
        <v>3.6</v>
      </c>
    </row>
    <row spans="1:4" r="33">
      <c t="s" r="A33" s="4">
        <v>401</v>
      </c>
      <c t="n" r="C33" s="8">
        <v>330.3</v>
      </c>
    </row>
    <row spans="1:4" r="34">
      <c t="s" r="A34" s="4">
        <v>402</v>
      </c>
      <c t="n" r="C34" s="8">
        <v>334.6</v>
      </c>
    </row>
    <row spans="1:4" r="35">
      <c t="s" r="A35" s="4">
        <v>411</v>
      </c>
    </row>
    <row spans="1:4" r="36">
      <c t="s" r="A36" s="3">
        <v>183</v>
      </c>
    </row>
    <row spans="1:4" r="37">
      <c t="s" r="A37" s="4">
        <v>32</v>
      </c>
      <c t="s" r="B37" s="4">
        <v>280</v>
      </c>
      <c t="n" r="C37" s="6">
        <v>139</v>
      </c>
      <c t="n" r="D37" s="8">
        <v>2.2</v>
      </c>
    </row>
    <row spans="1:4" r="38">
      <c t="s" r="A38" s="4">
        <v>401</v>
      </c>
      <c t="s" r="B38" s="4">
        <v>280</v>
      </c>
      <c t="n" r="C38" s="8">
        <v>246.6</v>
      </c>
    </row>
    <row spans="1:4" r="39">
      <c t="s" r="A39" s="4">
        <v>402</v>
      </c>
      <c t="s" r="B39" s="4">
        <v>280</v>
      </c>
      <c t="n" r="C39" s="8">
        <v>258.5</v>
      </c>
    </row>
    <row spans="1:4" r="40">
      <c t="s" r="A40" s="4">
        <v>412</v>
      </c>
    </row>
    <row spans="1:4" r="41">
      <c t="s" r="A41" s="3">
        <v>183</v>
      </c>
    </row>
    <row spans="1:4" r="42">
      <c t="s" r="A42" s="4">
        <v>32</v>
      </c>
      <c t="s" r="B42" s="4">
        <v>309</v>
      </c>
      <c t="n" r="C42" s="8">
        <v>121.2</v>
      </c>
      <c t="n" r="D42" s="8">
        <v>0.3</v>
      </c>
    </row>
    <row spans="1:4" r="43">
      <c t="s" r="A43" s="4">
        <v>401</v>
      </c>
      <c t="s" r="B43" s="4">
        <v>309</v>
      </c>
      <c t="n" r="C43" s="8">
        <v>163.1</v>
      </c>
    </row>
    <row spans="1:4" r="44">
      <c t="s" r="A44" s="4">
        <v>402</v>
      </c>
      <c t="s" r="B44" s="4">
        <v>309</v>
      </c>
      <c t="n" r="C44" s="8">
        <v>163.1</v>
      </c>
    </row>
    <row spans="1:4" r="45">
      <c t="s" r="A45" s="4">
        <v>413</v>
      </c>
    </row>
    <row spans="1:4" r="46">
      <c t="s" r="A46" s="3">
        <v>183</v>
      </c>
    </row>
    <row spans="1:4" r="47">
      <c t="s" r="A47" s="4">
        <v>32</v>
      </c>
      <c t="s" r="B47" s="4">
        <v>280</v>
      </c>
      <c t="n" r="C47" s="8">
        <v>9.1</v>
      </c>
      <c t="n" r="D47" s="6">
        <v>0</v>
      </c>
    </row>
    <row spans="1:4" r="48">
      <c t="s" r="A48" s="4">
        <v>401</v>
      </c>
      <c t="s" r="B48" s="4">
        <v>280</v>
      </c>
      <c t="n" r="C48" s="8">
        <v>38.5</v>
      </c>
    </row>
    <row spans="1:4" r="49">
      <c t="s" r="A49" s="4">
        <v>402</v>
      </c>
      <c t="s" r="B49" s="4">
        <v>280</v>
      </c>
      <c t="n" r="C49" s="8">
        <v>38.5</v>
      </c>
    </row>
    <row spans="1:4" r="50">
      <c t="s" r="A50" s="4">
        <v>414</v>
      </c>
    </row>
    <row spans="1:4" r="51">
      <c t="s" r="A51" s="3">
        <v>183</v>
      </c>
    </row>
    <row spans="1:4" r="52">
      <c t="s" r="A52" s="4">
        <v>32</v>
      </c>
      <c t="s" r="B52" s="4">
        <v>280</v>
      </c>
      <c t="n" r="C52" s="8">
        <v>0.2</v>
      </c>
      <c t="n" r="D52" s="8">
        <v>0.1</v>
      </c>
    </row>
    <row spans="1:4" r="53">
      <c t="s" r="A53" s="4">
        <v>401</v>
      </c>
      <c t="s" r="B53" s="4">
        <v>280</v>
      </c>
      <c t="n" r="C53" s="8">
        <v>7.9</v>
      </c>
    </row>
    <row spans="1:4" r="54">
      <c t="s" r="A54" s="4">
        <v>402</v>
      </c>
      <c t="s" r="B54" s="4">
        <v>280</v>
      </c>
      <c t="n" r="C54" s="8">
        <v>9.1</v>
      </c>
    </row>
    <row spans="1:4" r="55">
      <c t="s" r="A55" s="4">
        <v>415</v>
      </c>
    </row>
    <row spans="1:4" r="56">
      <c t="s" r="A56" s="3">
        <v>183</v>
      </c>
    </row>
    <row spans="1:4" r="57">
      <c t="s" r="A57" s="4">
        <v>32</v>
      </c>
      <c t="s" r="B57" s="4">
        <v>280</v>
      </c>
      <c t="n" r="C57" s="8">
        <v>5.2</v>
      </c>
      <c t="n" r="D57" s="8">
        <v>0.9</v>
      </c>
    </row>
    <row spans="1:4" r="58">
      <c t="s" r="A58" s="4">
        <v>401</v>
      </c>
      <c t="s" r="B58" s="4">
        <v>280</v>
      </c>
      <c t="n" r="C58" s="8">
        <v>20.2</v>
      </c>
    </row>
    <row spans="1:4" r="59">
      <c t="s" r="A59" s="4">
        <v>402</v>
      </c>
      <c t="s" r="B59" s="4">
        <v>280</v>
      </c>
      <c t="n" r="C59" s="8">
        <v>26.6</v>
      </c>
    </row>
    <row spans="1:4" r="60">
      <c t="s" r="A60" s="4">
        <v>416</v>
      </c>
    </row>
    <row spans="1:4" r="61">
      <c t="s" r="A61" s="3">
        <v>183</v>
      </c>
    </row>
    <row spans="1:4" r="62">
      <c t="s" r="A62" s="4">
        <v>32</v>
      </c>
      <c t="s" r="B62" s="4">
        <v>280</v>
      </c>
      <c t="n" r="C62" s="8">
        <v>3.3</v>
      </c>
      <c t="n" r="D62" s="8">
        <v>0.9</v>
      </c>
    </row>
    <row spans="1:4" r="63">
      <c t="s" r="A63" s="4">
        <v>401</v>
      </c>
      <c t="s" r="B63" s="4">
        <v>280</v>
      </c>
      <c t="n" r="C63" s="8">
        <v>16.9</v>
      </c>
    </row>
    <row spans="1:4" r="64">
      <c t="s" r="A64" s="4">
        <v>402</v>
      </c>
      <c t="s" r="B64" s="4">
        <v>280</v>
      </c>
      <c t="n" r="C64" s="8">
        <v>21.2</v>
      </c>
    </row>
    <row spans="1:4" r="65">
      <c t="s" r="A65" s="4">
        <v>417</v>
      </c>
    </row>
    <row spans="1:4" r="66">
      <c t="s" r="A66" s="3">
        <v>183</v>
      </c>
    </row>
    <row spans="1:4" r="67">
      <c t="s" r="A67" s="4">
        <v>32</v>
      </c>
      <c t="s" r="B67" s="4">
        <v>327</v>
      </c>
      <c t="n" r="C67" s="8">
        <v>-1.2</v>
      </c>
      <c t="n" r="D67" s="8">
        <v>0.5</v>
      </c>
    </row>
    <row spans="1:4" r="68">
      <c t="s" r="A68" s="4">
        <v>401</v>
      </c>
      <c t="s" r="B68" s="4">
        <v>327</v>
      </c>
      <c t="n" r="C68" s="8">
        <v>10.4</v>
      </c>
    </row>
    <row spans="1:4" r="69">
      <c t="s" r="A69" s="4">
        <v>402</v>
      </c>
      <c t="s" r="B69" s="4">
        <v>327</v>
      </c>
      <c t="n" r="C69" s="8">
        <v>10.4</v>
      </c>
    </row>
    <row spans="1:4" r="70">
      <c t="s" r="A70" s="4">
        <v>418</v>
      </c>
    </row>
    <row spans="1:4" r="71">
      <c t="s" r="A71" s="3">
        <v>183</v>
      </c>
    </row>
    <row spans="1:4" r="72">
      <c t="s" r="A72" s="4">
        <v>32</v>
      </c>
      <c t="s" r="B72" s="4">
        <v>322</v>
      </c>
      <c t="n" r="C72" s="8">
        <v>-2.1</v>
      </c>
      <c t="n" r="D72" s="8">
        <v>0.1</v>
      </c>
    </row>
    <row spans="1:4" r="73">
      <c t="s" r="A73" s="4">
        <v>401</v>
      </c>
      <c t="s" r="B73" s="4">
        <v>322</v>
      </c>
      <c t="n" r="C73" s="8">
        <v>3.3</v>
      </c>
    </row>
    <row spans="1:4" r="74">
      <c t="s" r="A74" s="4">
        <v>402</v>
      </c>
      <c t="s" r="B74" s="4">
        <v>322</v>
      </c>
      <c t="n" r="C74" s="8">
        <v>3.3</v>
      </c>
    </row>
    <row spans="1:4" r="75">
      <c t="s" r="A75" s="4">
        <v>419</v>
      </c>
    </row>
    <row spans="1:4" r="76">
      <c t="s" r="A76" s="3">
        <v>183</v>
      </c>
    </row>
    <row spans="1:4" r="77">
      <c t="s" r="A77" s="4">
        <v>32</v>
      </c>
      <c t="s" r="B77" s="4">
        <v>327</v>
      </c>
      <c t="n" r="C77" s="8">
        <v>0.6</v>
      </c>
      <c t="n" r="D77" s="8">
        <v>0.4</v>
      </c>
    </row>
    <row spans="1:4" r="78">
      <c t="s" r="A78" s="4">
        <v>401</v>
      </c>
      <c t="s" r="B78" s="4">
        <v>327</v>
      </c>
      <c t="n" r="C78" s="6">
        <v>4</v>
      </c>
    </row>
    <row spans="1:4" r="79">
      <c t="s" r="A79" s="4">
        <v>402</v>
      </c>
      <c t="s" r="B79" s="4">
        <v>327</v>
      </c>
      <c t="n" r="C79" s="6">
        <v>4</v>
      </c>
    </row>
    <row spans="1:4" r="80">
      <c t="s" r="A80" s="4">
        <v>420</v>
      </c>
    </row>
    <row spans="1:4" r="81">
      <c t="s" r="A81" s="3">
        <v>183</v>
      </c>
    </row>
    <row spans="1:4" r="82">
      <c t="s" r="A82" s="4">
        <v>32</v>
      </c>
      <c t="s" r="B82" s="4">
        <v>327</v>
      </c>
      <c t="n" r="C82" s="8">
        <v>0.2</v>
      </c>
      <c t="n" r="D82" s="6">
        <v>0</v>
      </c>
    </row>
    <row spans="1:4" r="83">
      <c t="s" r="A83" s="4">
        <v>401</v>
      </c>
      <c t="s" r="B83" s="4">
        <v>327</v>
      </c>
      <c t="n" r="C83" s="8">
        <v>1.2</v>
      </c>
    </row>
    <row spans="1:4" r="84">
      <c t="s" r="A84" s="4">
        <v>402</v>
      </c>
      <c t="s" r="B84" s="4">
        <v>327</v>
      </c>
      <c t="n" r="C84" s="8">
        <v>1.2</v>
      </c>
    </row>
    <row spans="1:4" r="85">
      <c t="s" r="A85" s="4">
        <v>421</v>
      </c>
    </row>
    <row spans="1:4" r="86">
      <c t="s" r="A86" s="3">
        <v>183</v>
      </c>
    </row>
    <row spans="1:4" r="87">
      <c t="s" r="A87" s="4">
        <v>32</v>
      </c>
      <c t="s" r="B87" s="4">
        <v>327</v>
      </c>
      <c t="n" r="C87" s="8">
        <v>0.1</v>
      </c>
      <c t="n" r="D87" s="6">
        <v>0</v>
      </c>
    </row>
    <row spans="1:4" r="88">
      <c t="s" r="A88" s="4">
        <v>401</v>
      </c>
      <c t="s" r="B88" s="4">
        <v>327</v>
      </c>
      <c t="n" r="C88" s="8">
        <v>1.4</v>
      </c>
    </row>
    <row spans="1:4" r="89">
      <c t="s" r="A89" s="4">
        <v>402</v>
      </c>
      <c t="s" r="B89" s="4">
        <v>327</v>
      </c>
      <c t="n" r="C89" s="8">
        <v>1.4</v>
      </c>
    </row>
    <row spans="1:4" r="90">
      <c t="s" r="A90" s="4">
        <v>422</v>
      </c>
    </row>
    <row spans="1:4" r="91">
      <c t="s" r="A91" s="3">
        <v>183</v>
      </c>
    </row>
    <row spans="1:4" r="92">
      <c t="s" r="A92" s="4">
        <v>32</v>
      </c>
      <c t="s" r="B92" s="4">
        <v>327</v>
      </c>
      <c t="n" r="C92" s="6">
        <v>0</v>
      </c>
      <c t="n" r="D92" s="6">
        <v>0</v>
      </c>
    </row>
    <row spans="1:4" r="93">
      <c t="s" r="A93" s="4">
        <v>401</v>
      </c>
      <c t="s" r="B93" s="4">
        <v>327</v>
      </c>
      <c t="n" r="C93" s="8">
        <v>0.5</v>
      </c>
    </row>
    <row spans="1:4" r="94">
      <c t="s" r="A94" s="4">
        <v>402</v>
      </c>
      <c t="s" r="B94" s="4">
        <v>327</v>
      </c>
      <c t="n" r="C94" s="8">
        <v>0.5</v>
      </c>
    </row>
    <row spans="1:4" r="95">
      <c t="s" r="A95" s="4">
        <v>423</v>
      </c>
    </row>
    <row spans="1:4" r="96">
      <c t="s" r="A96" s="3">
        <v>183</v>
      </c>
    </row>
    <row spans="1:4" r="97">
      <c t="s" r="A97" s="4">
        <v>32</v>
      </c>
      <c t="s" r="B97" s="4">
        <v>329</v>
      </c>
      <c t="n" r="C97" s="8">
        <v>33.3</v>
      </c>
      <c t="n" r="D97" s="8">
        <v>2.7</v>
      </c>
    </row>
    <row spans="1:4" r="98">
      <c t="s" r="A98" s="4">
        <v>401</v>
      </c>
      <c t="s" r="B98" s="4">
        <v>329</v>
      </c>
      <c t="n" r="C98" s="8">
        <v>314.1</v>
      </c>
    </row>
    <row spans="1:4" r="99">
      <c t="s" r="A99" s="4">
        <v>402</v>
      </c>
      <c t="s" r="B99" s="4">
        <v>329</v>
      </c>
      <c t="n" r="C99" s="8">
        <v>314.1</v>
      </c>
    </row>
    <row spans="1:4" r="100">
      <c t="s" r="A100" s="4">
        <v>424</v>
      </c>
      <c t="n" r="C100" s="8">
        <v>33.3</v>
      </c>
      <c t="n" r="D100" s="8">
        <v>2.7</v>
      </c>
    </row>
    <row spans="1:4" r="101">
      <c t="s" r="A101" s="4">
        <v>403</v>
      </c>
      <c t="n" r="C101" s="8">
        <v>3.5</v>
      </c>
      <c t="n" r="D101" s="8">
        <v>0.5</v>
      </c>
    </row>
    <row spans="1:4" r="102">
      <c t="s" r="A102" s="4">
        <v>404</v>
      </c>
      <c t="n" r="C102" s="8">
        <v>21.5</v>
      </c>
      <c t="n" r="D102" s="8">
        <v>2.2</v>
      </c>
    </row>
    <row spans="1:4" r="103">
      <c t="s" r="A103" s="4">
        <v>405</v>
      </c>
      <c t="n" r="C103" s="8">
        <v>8.300000000000001</v>
      </c>
      <c t="n" r="D103" s="6">
        <v>0</v>
      </c>
    </row>
    <row spans="1:4" r="104">
      <c t="s" r="A104" s="4">
        <v>425</v>
      </c>
    </row>
    <row spans="1:4" r="105">
      <c t="s" r="A105" s="3">
        <v>183</v>
      </c>
    </row>
    <row spans="1:4" r="106">
      <c t="s" r="A106" s="4">
        <v>32</v>
      </c>
      <c t="s" r="B106" s="4">
        <v>324</v>
      </c>
      <c t="n" r="C106" s="8">
        <v>1.2</v>
      </c>
      <c t="n" r="D106" s="6">
        <v>0</v>
      </c>
    </row>
    <row spans="1:4" r="107">
      <c t="s" r="A107" s="4">
        <v>401</v>
      </c>
      <c t="s" r="B107" s="4">
        <v>324</v>
      </c>
      <c t="n" r="C107" s="8">
        <v>1.2</v>
      </c>
    </row>
    <row spans="1:4" r="108">
      <c t="s" r="A108" s="4">
        <v>402</v>
      </c>
      <c t="s" r="B108" s="4">
        <v>324</v>
      </c>
      <c t="n" r="C108" s="8">
        <v>1.2</v>
      </c>
    </row>
    <row spans="1:4" r="109">
      <c t="s" r="A109" s="4">
        <v>426</v>
      </c>
    </row>
    <row spans="1:4" r="110">
      <c t="s" r="A110" s="3">
        <v>183</v>
      </c>
    </row>
    <row spans="1:4" r="111">
      <c t="s" r="A111" s="4">
        <v>32</v>
      </c>
      <c t="s" r="B111" s="4">
        <v>329</v>
      </c>
      <c t="n" r="C111" s="6">
        <v>0</v>
      </c>
      <c t="n" r="D111" s="6">
        <v>0</v>
      </c>
    </row>
    <row spans="1:4" r="112">
      <c t="s" r="A112" s="4">
        <v>401</v>
      </c>
      <c t="s" r="B112" s="4">
        <v>329</v>
      </c>
      <c t="n" r="C112" s="6">
        <v>0</v>
      </c>
    </row>
    <row spans="1:4" r="113">
      <c t="s" r="A113" s="4">
        <v>402</v>
      </c>
      <c t="s" r="B113" s="4">
        <v>329</v>
      </c>
      <c t="n" r="C113" s="6">
        <v>0</v>
      </c>
    </row>
    <row spans="1:4" r="114">
      <c t="s" r="A114" s="4">
        <v>427</v>
      </c>
    </row>
    <row spans="1:4" r="115">
      <c t="s" r="A115" s="3">
        <v>183</v>
      </c>
    </row>
    <row spans="1:4" r="116">
      <c t="s" r="A116" s="4">
        <v>32</v>
      </c>
      <c t="s" r="B116" s="4">
        <v>329</v>
      </c>
      <c t="n" r="C116" s="6">
        <v>0</v>
      </c>
      <c t="n" r="D116" s="6">
        <v>0</v>
      </c>
    </row>
    <row spans="1:4" r="117">
      <c t="s" r="A117" s="4">
        <v>401</v>
      </c>
      <c t="s" r="B117" s="4">
        <v>329</v>
      </c>
      <c t="n" r="C117" s="6">
        <v>0</v>
      </c>
    </row>
    <row spans="1:4" r="118">
      <c t="s" r="A118" s="4">
        <v>402</v>
      </c>
      <c t="s" r="B118" s="4">
        <v>329</v>
      </c>
      <c t="n" r="C118" s="6">
        <v>0</v>
      </c>
    </row>
    <row spans="1:4" r="119">
      <c t="s" r="A119" s="4">
        <v>428</v>
      </c>
    </row>
    <row spans="1:4" r="120">
      <c t="s" r="A120" s="3">
        <v>183</v>
      </c>
    </row>
    <row spans="1:4" r="121">
      <c t="s" r="A121" s="4">
        <v>32</v>
      </c>
      <c t="s" r="B121" s="4">
        <v>329</v>
      </c>
      <c t="n" r="C121" s="6">
        <v>0</v>
      </c>
      <c t="n" r="D121" s="6">
        <v>0</v>
      </c>
    </row>
    <row spans="1:4" r="122">
      <c t="s" r="A122" s="4">
        <v>401</v>
      </c>
      <c t="s" r="B122" s="4">
        <v>329</v>
      </c>
      <c t="n" r="C122" s="6">
        <v>0</v>
      </c>
    </row>
    <row spans="1:4" r="123">
      <c t="s" r="A123" s="4">
        <v>402</v>
      </c>
      <c t="s" r="B123" s="4">
        <v>329</v>
      </c>
      <c t="n" r="C123" s="6">
        <v>0</v>
      </c>
    </row>
    <row spans="1:4" r="124">
      <c t="s" r="A124" s="4">
        <v>429</v>
      </c>
    </row>
    <row spans="1:4" r="125">
      <c t="s" r="A125" s="3">
        <v>183</v>
      </c>
    </row>
    <row spans="1:4" r="126">
      <c t="s" r="A126" s="4">
        <v>32</v>
      </c>
      <c t="s" r="B126" s="4">
        <v>329</v>
      </c>
      <c t="n" r="C126" s="8">
        <v>32.1</v>
      </c>
      <c t="n" r="D126" s="7">
        <v>2.7</v>
      </c>
    </row>
    <row spans="1:4" r="127">
      <c t="s" r="A127" s="4">
        <v>401</v>
      </c>
      <c t="s" r="B127" s="4">
        <v>329</v>
      </c>
      <c t="n" r="C127" s="8">
        <v>312.9</v>
      </c>
    </row>
    <row spans="1:4" r="128">
      <c t="s" r="A128" s="4">
        <v>402</v>
      </c>
      <c t="s" r="B128" s="4">
        <v>329</v>
      </c>
      <c t="n" r="C128" s="7">
        <v>312.9</v>
      </c>
    </row>
    <row spans="1:4" r="129">
      <c t="n" r="A129"/>
    </row>
    <row spans="1:4" r="130">
      <c t="s" r="A130" s="4">
        <v>97</v>
      </c>
      <c t="s" r="B130" s="4">
        <v>430</v>
      </c>
    </row>
    <row spans="1:4" r="131">
      <c t="s" r="A131" s="4">
        <v>280</v>
      </c>
      <c t="s" r="B131" s="4">
        <v>431</v>
      </c>
    </row>
    <row spans="1:4" r="132">
      <c t="s" r="A132" s="4">
        <v>327</v>
      </c>
      <c t="s" r="B132" s="4">
        <v>432</v>
      </c>
    </row>
    <row spans="1:4" r="133">
      <c t="s" r="A133" s="4">
        <v>329</v>
      </c>
      <c t="s" r="B133" s="4">
        <v>433</v>
      </c>
    </row>
  </sheetData>
  <mergeCells count="7">
    <mergeCell ref="A1:B2"/>
    <mergeCell ref="C1:D1"/>
    <mergeCell ref="A129:C129"/>
    <mergeCell ref="B130:C130"/>
    <mergeCell ref="B131:C131"/>
    <mergeCell ref="B132:C132"/>
    <mergeCell ref="B133:C1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4</v>
      </c>
      <c t="s" r="B1" s="2">
        <v>1</v>
      </c>
    </row>
    <row spans="1:3" r="2">
      <c t="s" r="B2" s="2">
        <v>2</v>
      </c>
      <c t="s" r="C2" s="2">
        <v>25</v>
      </c>
    </row>
    <row spans="1:3" r="3">
      <c t="s" r="A3" s="3">
        <v>435</v>
      </c>
    </row>
    <row spans="1:3" r="4">
      <c t="s" r="A4" s="4">
        <v>436</v>
      </c>
      <c t="n" r="B4" s="7">
        <v>21.4</v>
      </c>
      <c t="n" r="C4" s="7">
        <v>10.9</v>
      </c>
    </row>
    <row spans="1:3" r="5">
      <c t="s" r="A5" s="4">
        <v>437</v>
      </c>
      <c t="n" r="B5" s="8">
        <v>20.2</v>
      </c>
      <c t="n" r="C5" s="8">
        <v>0.2</v>
      </c>
    </row>
    <row spans="1:3" r="6">
      <c t="s" r="A6" s="4">
        <v>438</v>
      </c>
      <c t="n" r="B6" s="8">
        <v>-12.2</v>
      </c>
      <c t="n" r="C6" s="8">
        <v>-2.7</v>
      </c>
    </row>
    <row spans="1:3" r="7">
      <c t="s" r="A7" s="4">
        <v>439</v>
      </c>
      <c t="n" r="B7" s="8">
        <v>0.6</v>
      </c>
      <c t="n" r="C7" s="8">
        <v>0.9</v>
      </c>
    </row>
    <row spans="1:3" r="8">
      <c t="s" r="A8" s="4">
        <v>440</v>
      </c>
      <c t="n" r="B8" s="13">
        <v>30</v>
      </c>
      <c t="n" r="C8" s="7">
        <v>9.30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1</v>
      </c>
      <c t="s" r="B1" s="2">
        <v>1</v>
      </c>
    </row>
    <row spans="1:3" r="2">
      <c t="s" r="B2" s="2">
        <v>2</v>
      </c>
      <c t="s" r="C2" s="2">
        <v>25</v>
      </c>
    </row>
    <row spans="1:3" r="3">
      <c t="s" r="A3" s="3">
        <v>183</v>
      </c>
    </row>
    <row spans="1:3" r="4">
      <c t="s" r="A4" s="4">
        <v>442</v>
      </c>
      <c t="n" r="B4" s="7">
        <v>20.8</v>
      </c>
      <c t="n" r="C4" s="7">
        <v>1.1</v>
      </c>
    </row>
    <row spans="1:3" r="5">
      <c t="s" r="A5" s="4">
        <v>443</v>
      </c>
      <c t="n" r="B5" s="8">
        <v>3.5</v>
      </c>
      <c t="n" r="C5" s="8">
        <v>0.5</v>
      </c>
    </row>
    <row spans="1:3" r="6">
      <c t="s" r="A6" s="4">
        <v>404</v>
      </c>
      <c t="n" r="B6" s="8">
        <v>12.3</v>
      </c>
      <c t="n" r="C6" s="8">
        <v>2.1</v>
      </c>
    </row>
    <row spans="1:3" r="7">
      <c t="s" r="A7" s="4">
        <v>405</v>
      </c>
      <c t="n" r="B7" s="8">
        <v>8.300000000000001</v>
      </c>
      <c t="n" r="C7" s="6">
        <v>0</v>
      </c>
    </row>
    <row spans="1:3" r="8">
      <c t="s" r="A8" s="4">
        <v>444</v>
      </c>
      <c t="n" r="B8" s="8">
        <v>120.3</v>
      </c>
      <c t="n" r="C8" s="8">
        <v>0.4</v>
      </c>
    </row>
    <row spans="1:3" r="9">
      <c t="s" r="A9" s="4">
        <v>445</v>
      </c>
      <c t="n" r="B9" s="8">
        <v>0.1</v>
      </c>
      <c t="n" r="C9" s="8">
        <v>0.4</v>
      </c>
    </row>
    <row spans="1:3" r="10">
      <c t="s" r="A10" s="4">
        <v>446</v>
      </c>
      <c t="n" r="B10" s="8">
        <v>0.4</v>
      </c>
      <c t="n" r="C10" s="8">
        <v>0.1</v>
      </c>
    </row>
    <row spans="1:3" r="11">
      <c t="s" r="A11" s="4">
        <v>447</v>
      </c>
      <c t="n" r="B11" s="8">
        <v>5.3</v>
      </c>
      <c t="n" r="C11" s="8">
        <v>0.9</v>
      </c>
    </row>
    <row spans="1:3" r="12">
      <c t="s" r="A12" s="4">
        <v>448</v>
      </c>
      <c t="n" r="B12" s="8">
        <v>0.1</v>
      </c>
      <c t="n" r="C12" s="8">
        <v>-0.1</v>
      </c>
    </row>
    <row spans="1:3" r="13">
      <c t="s" r="A13" s="4">
        <v>32</v>
      </c>
      <c t="n" r="B13" s="7">
        <v>171.1</v>
      </c>
      <c t="n" r="C13" s="7">
        <v>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3"/>
    <col customWidth="1" max="2" min="2" width="15"/>
    <col customWidth="1" max="3" min="3" width="14"/>
  </cols>
  <sheetData>
    <row spans="1:3" r="1">
      <c t="s" r="A1" s="1">
        <v>449</v>
      </c>
      <c t="s" r="B1" s="2">
        <v>1</v>
      </c>
    </row>
    <row spans="1:3" r="2">
      <c t="s" r="B2" s="2">
        <v>2</v>
      </c>
      <c t="s" r="C2" s="2">
        <v>25</v>
      </c>
    </row>
    <row spans="1:3" r="3">
      <c t="s" r="A3" s="4">
        <v>450</v>
      </c>
      <c t="s" r="B3" s="4">
        <v>451</v>
      </c>
      <c t="s" r="C3" s="4">
        <v>2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52</v>
      </c>
      <c t="s" r="B1" s="2">
        <v>2</v>
      </c>
      <c t="s" r="C1" s="2">
        <v>61</v>
      </c>
    </row>
    <row spans="1:3" r="2">
      <c t="s" r="A2" s="4">
        <v>453</v>
      </c>
      <c t="n" r="B2" s="7">
        <v>1023.4</v>
      </c>
      <c t="n" r="C2" s="7">
        <v>983.3</v>
      </c>
    </row>
    <row spans="1:3" r="3">
      <c t="s" r="A3" s="4">
        <v>454</v>
      </c>
      <c t="n" r="B3" s="8">
        <v>691.7</v>
      </c>
      <c t="n" r="C3" s="8">
        <v>697.4</v>
      </c>
    </row>
    <row spans="1:3" r="4">
      <c t="s" r="A4" s="4">
        <v>455</v>
      </c>
      <c t="n" r="B4" s="8">
        <v>344.3</v>
      </c>
      <c t="n" r="C4" s="8">
        <v>333.3</v>
      </c>
    </row>
    <row spans="1:3" r="5">
      <c t="s" r="A5" s="4">
        <v>456</v>
      </c>
      <c t="n" r="B5" s="8">
        <v>2059.4</v>
      </c>
      <c t="n" r="C5" s="6">
        <v>2014</v>
      </c>
    </row>
    <row spans="1:3" r="6">
      <c t="s" r="A6" s="4">
        <v>457</v>
      </c>
      <c t="n" r="B6" s="6">
        <v>-32</v>
      </c>
      <c t="n" r="C6" s="8">
        <v>-50.6</v>
      </c>
    </row>
    <row spans="1:3" r="7">
      <c t="s" r="A7" s="4">
        <v>458</v>
      </c>
      <c t="n" r="B7" s="7">
        <v>2027.4</v>
      </c>
      <c t="n" r="C7" s="7">
        <v>196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59</v>
      </c>
      <c t="s" r="B1" s="2">
        <v>2</v>
      </c>
      <c t="s" r="C1" s="2">
        <v>61</v>
      </c>
    </row>
    <row spans="1:3" r="2">
      <c t="s" r="A2" s="3">
        <v>460</v>
      </c>
    </row>
    <row spans="1:3" r="3">
      <c t="s" r="A3" s="4">
        <v>461</v>
      </c>
      <c t="n" r="B3" s="7">
        <v>2392.9</v>
      </c>
      <c t="n" r="C3" s="7">
        <v>2336.8</v>
      </c>
    </row>
    <row spans="1:3" r="4">
      <c t="s" r="A4" s="4">
        <v>462</v>
      </c>
      <c t="n" r="B4" s="8">
        <v>10491.2</v>
      </c>
      <c t="n" r="C4" s="8">
        <v>10066.6</v>
      </c>
    </row>
    <row spans="1:3" r="5">
      <c t="s" r="A5" s="4">
        <v>463</v>
      </c>
      <c t="n" r="B5" s="8">
        <v>148.6</v>
      </c>
      <c t="n" r="C5" s="8">
        <v>161.3</v>
      </c>
    </row>
    <row spans="1:3" r="6">
      <c t="s" r="A6" s="4">
        <v>464</v>
      </c>
      <c t="n" r="B6" s="8">
        <v>20.2</v>
      </c>
      <c t="n" r="C6" s="8">
        <v>20.3</v>
      </c>
    </row>
    <row spans="1:3" r="7">
      <c t="s" r="A7" s="4">
        <v>465</v>
      </c>
      <c t="n" r="B7" s="8">
        <v>65.7</v>
      </c>
      <c t="n" r="C7" s="8">
        <v>60.7</v>
      </c>
    </row>
    <row spans="1:3" r="8">
      <c t="s" r="A8" s="4">
        <v>466</v>
      </c>
      <c t="n" r="B8" s="8">
        <v>13118.6</v>
      </c>
      <c t="n" r="C8" s="8">
        <v>12645.7</v>
      </c>
    </row>
    <row spans="1:3" r="9">
      <c t="s" r="A9" s="4">
        <v>467</v>
      </c>
      <c t="n" r="B9" s="8">
        <v>-3355.9</v>
      </c>
      <c t="n" r="C9" s="6">
        <v>-3049</v>
      </c>
    </row>
    <row spans="1:3" r="10">
      <c t="s" r="A10" s="4">
        <v>69</v>
      </c>
      <c t="n" r="B10" s="7">
        <v>9762.700000000001</v>
      </c>
      <c t="n" r="C10" s="7">
        <v>9596.70000000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68</v>
      </c>
      <c t="s" r="B1" s="2">
        <v>265</v>
      </c>
      <c t="s" r="C1" s="2">
        <v>2</v>
      </c>
      <c t="s" r="D1" s="2">
        <v>469</v>
      </c>
      <c t="s" r="E1" s="2">
        <v>61</v>
      </c>
    </row>
    <row spans="1:5" r="2">
      <c t="s" r="A2" s="3">
        <v>195</v>
      </c>
    </row>
    <row spans="1:5" r="3">
      <c t="s" r="A3" s="4">
        <v>470</v>
      </c>
      <c t="n" r="C3" s="7">
        <v>333.5</v>
      </c>
      <c t="n" r="E3" s="7">
        <v>340.9</v>
      </c>
    </row>
    <row spans="1:5" r="4">
      <c t="s" r="A4" s="4">
        <v>471</v>
      </c>
      <c t="n" r="C4" s="8">
        <v>5816.5</v>
      </c>
      <c t="n" r="E4" s="8">
        <v>5632.4</v>
      </c>
    </row>
    <row spans="1:5" r="5">
      <c t="s" r="A5" s="4">
        <v>77</v>
      </c>
      <c t="n" r="C5" s="8">
        <v>184.8</v>
      </c>
      <c t="n" r="E5" s="8">
        <v>74.09999999999999</v>
      </c>
    </row>
    <row spans="1:5" r="6">
      <c t="s" r="A6" s="4">
        <v>82</v>
      </c>
      <c t="n" r="C6" s="8">
        <v>5631.7</v>
      </c>
      <c t="n" r="E6" s="7">
        <v>5558.3</v>
      </c>
    </row>
    <row spans="1:5" r="7">
      <c t="s" r="A7" s="4">
        <v>472</v>
      </c>
      <c t="n" r="C7" s="8">
        <v>47.1</v>
      </c>
    </row>
    <row spans="1:5" r="8">
      <c t="s" r="A8" s="4">
        <v>473</v>
      </c>
      <c t="n" r="C8" s="13">
        <v>3300</v>
      </c>
    </row>
    <row spans="1:5" r="9">
      <c t="s" r="A9" s="4">
        <v>474</v>
      </c>
      <c t="s" r="C9" s="4">
        <v>475</v>
      </c>
      <c t="s" r="E9" s="4">
        <v>476</v>
      </c>
    </row>
    <row spans="1:5" r="10">
      <c t="s" r="A10" s="4">
        <v>477</v>
      </c>
      <c t="n" r="C10" s="13">
        <v>5900</v>
      </c>
      <c t="n" r="E10" s="13">
        <v>5700</v>
      </c>
    </row>
    <row spans="1:5" r="11">
      <c t="s" r="A11" s="4">
        <v>478</v>
      </c>
    </row>
    <row spans="1:5" r="12">
      <c t="s" r="A12" s="3">
        <v>195</v>
      </c>
    </row>
    <row spans="1:5" r="13">
      <c t="s" r="A13" s="4">
        <v>479</v>
      </c>
      <c t="n" r="D13" s="13">
        <v>200</v>
      </c>
    </row>
    <row spans="1:5" r="14">
      <c t="s" r="A14" s="4">
        <v>480</v>
      </c>
    </row>
    <row spans="1:5" r="15">
      <c t="s" r="A15" s="3">
        <v>195</v>
      </c>
    </row>
    <row spans="1:5" r="16">
      <c t="s" r="A16" s="4">
        <v>471</v>
      </c>
      <c t="n" r="C16" s="7">
        <v>1666.9</v>
      </c>
      <c t="n" r="E16" s="7">
        <v>1672.2</v>
      </c>
    </row>
    <row spans="1:5" r="17">
      <c t="s" r="A17" s="4">
        <v>474</v>
      </c>
      <c t="s" r="C17" s="4">
        <v>481</v>
      </c>
      <c t="s" r="E17" s="4">
        <v>481</v>
      </c>
    </row>
    <row spans="1:5" r="18">
      <c t="s" r="A18" s="4">
        <v>482</v>
      </c>
    </row>
    <row spans="1:5" r="19">
      <c t="s" r="A19" s="3">
        <v>195</v>
      </c>
    </row>
    <row spans="1:5" r="20">
      <c t="s" r="A20" s="4">
        <v>471</v>
      </c>
      <c t="n" r="C20" s="7">
        <v>1794.9</v>
      </c>
      <c t="n" r="E20" s="7">
        <v>1794.7</v>
      </c>
    </row>
    <row spans="1:5" r="21">
      <c t="s" r="A21" s="4">
        <v>474</v>
      </c>
      <c t="s" r="C21" s="4">
        <v>483</v>
      </c>
      <c t="s" r="E21" s="4">
        <v>484</v>
      </c>
    </row>
    <row spans="1:5" r="22">
      <c t="s" r="A22" s="4">
        <v>485</v>
      </c>
    </row>
    <row spans="1:5" r="23">
      <c t="s" r="A23" s="3">
        <v>195</v>
      </c>
    </row>
    <row spans="1:5" r="24">
      <c t="s" r="A24" s="4">
        <v>479</v>
      </c>
      <c t="n" r="B24" s="13">
        <v>2000</v>
      </c>
    </row>
    <row spans="1:5" r="25">
      <c t="s" r="A25" s="4">
        <v>486</v>
      </c>
      <c t="s" r="B25" s="4">
        <v>487</v>
      </c>
    </row>
    <row spans="1:5" r="26">
      <c t="s" r="A26" s="4">
        <v>488</v>
      </c>
    </row>
    <row spans="1:5" r="27">
      <c t="s" r="A27" s="3">
        <v>195</v>
      </c>
    </row>
    <row spans="1:5" r="28">
      <c t="s" r="A28" s="4">
        <v>479</v>
      </c>
      <c t="n" r="B28" s="13">
        <v>2300</v>
      </c>
    </row>
    <row spans="1:5" r="29">
      <c t="s" r="A29" s="4">
        <v>486</v>
      </c>
      <c t="s" r="B29" s="4">
        <v>487</v>
      </c>
    </row>
    <row spans="1:5" r="30">
      <c t="s" r="A30" s="4">
        <v>489</v>
      </c>
      <c t="n" r="B30" s="13">
        <v>1100</v>
      </c>
    </row>
    <row spans="1:5" r="31">
      <c t="s" r="A31" s="4">
        <v>490</v>
      </c>
    </row>
    <row spans="1:5" r="32">
      <c t="s" r="A32" s="3">
        <v>195</v>
      </c>
    </row>
    <row spans="1:5" r="33">
      <c t="s" r="A33" s="4">
        <v>471</v>
      </c>
      <c t="n" r="C33" s="7">
        <v>110.4</v>
      </c>
      <c t="n" r="E33" s="7">
        <v>64.09999999999999</v>
      </c>
    </row>
    <row spans="1:5" r="34">
      <c t="s" r="A34" s="4">
        <v>474</v>
      </c>
      <c t="s" r="C34" s="4">
        <v>491</v>
      </c>
      <c t="s" r="E34" s="4">
        <v>492</v>
      </c>
    </row>
    <row spans="1:5" r="35">
      <c t="s" r="A35" s="4">
        <v>493</v>
      </c>
    </row>
    <row spans="1:5" r="36">
      <c t="s" r="A36" s="3">
        <v>195</v>
      </c>
    </row>
    <row spans="1:5" r="37">
      <c t="s" r="A37" s="4">
        <v>479</v>
      </c>
      <c t="n" r="B37" s="13">
        <v>600</v>
      </c>
    </row>
    <row spans="1:5" r="38">
      <c t="s" r="A38" s="4">
        <v>486</v>
      </c>
      <c t="s" r="B38" s="4">
        <v>494</v>
      </c>
    </row>
    <row spans="1:5" r="39">
      <c t="s" r="A39" s="4">
        <v>495</v>
      </c>
    </row>
    <row spans="1:5" r="40">
      <c t="s" r="A40" s="3">
        <v>195</v>
      </c>
    </row>
    <row spans="1:5" r="41">
      <c t="s" r="A41" s="4">
        <v>471</v>
      </c>
      <c t="n" r="C41" s="13">
        <v>365</v>
      </c>
      <c t="n" r="E41" s="13">
        <v>198</v>
      </c>
    </row>
    <row spans="1:5" r="42">
      <c t="s" r="A42" s="4">
        <v>496</v>
      </c>
      <c t="n" r="C42" s="6">
        <v>700</v>
      </c>
    </row>
    <row spans="1:5" r="43">
      <c t="s" r="A43" s="4">
        <v>473</v>
      </c>
      <c t="n" r="C43" s="6">
        <v>522</v>
      </c>
      <c t="n" r="E43" s="7">
        <v>555.4</v>
      </c>
    </row>
    <row spans="1:5" r="44">
      <c t="s" r="A44" s="4">
        <v>497</v>
      </c>
      <c t="n" r="C44" s="7">
        <v>693.6</v>
      </c>
    </row>
    <row spans="1:5" r="45">
      <c t="s" r="A45" s="4">
        <v>474</v>
      </c>
      <c t="s" r="C45" s="4">
        <v>498</v>
      </c>
      <c t="s" r="E45" s="4">
        <v>499</v>
      </c>
    </row>
    <row spans="1:5" r="46">
      <c t="s" r="A46" s="4">
        <v>500</v>
      </c>
    </row>
    <row spans="1:5" r="47">
      <c t="s" r="A47" s="3">
        <v>195</v>
      </c>
    </row>
    <row spans="1:5" r="48">
      <c t="s" r="A48" s="4">
        <v>471</v>
      </c>
      <c t="n" r="C48" s="7">
        <v>437.2</v>
      </c>
      <c t="n" r="E48" s="7">
        <v>436.8</v>
      </c>
    </row>
    <row spans="1:5" r="49">
      <c t="s" r="A49" s="4">
        <v>474</v>
      </c>
      <c t="s" r="C49" s="4">
        <v>501</v>
      </c>
      <c t="s" r="E49" s="4">
        <v>501</v>
      </c>
    </row>
    <row spans="1:5" r="50">
      <c t="s" r="A50" s="4">
        <v>502</v>
      </c>
    </row>
    <row spans="1:5" r="51">
      <c t="s" r="A51" s="3">
        <v>195</v>
      </c>
    </row>
    <row spans="1:5" r="52">
      <c t="s" r="A52" s="4">
        <v>471</v>
      </c>
      <c t="n" r="C52" s="13">
        <v>999</v>
      </c>
      <c t="n" r="E52" s="7">
        <v>1002.8</v>
      </c>
    </row>
    <row spans="1:5" r="53">
      <c t="s" r="A53" s="4">
        <v>474</v>
      </c>
      <c t="s" r="C53" s="4">
        <v>503</v>
      </c>
      <c t="s" r="E53" s="4">
        <v>504</v>
      </c>
    </row>
    <row spans="1:5" r="54">
      <c t="s" r="A54" s="4">
        <v>505</v>
      </c>
    </row>
    <row spans="1:5" r="55">
      <c t="s" r="A55" s="3">
        <v>195</v>
      </c>
    </row>
    <row spans="1:5" r="56">
      <c t="s" r="A56" s="4">
        <v>471</v>
      </c>
      <c t="n" r="C56" s="7">
        <v>179.9</v>
      </c>
      <c t="n" r="E56" s="7">
        <v>180.1</v>
      </c>
    </row>
    <row spans="1:5" r="57">
      <c t="s" r="A57" s="4">
        <v>474</v>
      </c>
      <c t="s" r="C57" s="4">
        <v>506</v>
      </c>
      <c t="s" r="E57" s="4">
        <v>506</v>
      </c>
    </row>
    <row spans="1:5" r="58">
      <c t="s" r="A58" s="4">
        <v>507</v>
      </c>
    </row>
    <row spans="1:5" r="59">
      <c t="s" r="A59" s="3">
        <v>195</v>
      </c>
    </row>
    <row spans="1:5" r="60">
      <c t="s" r="A60" s="4">
        <v>471</v>
      </c>
      <c t="n" r="C60" s="7">
        <v>159.2</v>
      </c>
      <c t="n" r="E60" s="7">
        <v>165.9</v>
      </c>
    </row>
    <row spans="1:5" r="61">
      <c t="s" r="A61" s="4">
        <v>474</v>
      </c>
      <c t="s" r="C61" s="4">
        <v>508</v>
      </c>
      <c t="s" r="E61" s="4">
        <v>509</v>
      </c>
    </row>
    <row spans="1:5" r="62">
      <c t="s" r="A62" s="4">
        <v>510</v>
      </c>
    </row>
    <row spans="1:5" r="63">
      <c t="s" r="A63" s="3">
        <v>195</v>
      </c>
    </row>
    <row spans="1:5" r="64">
      <c t="s" r="A64" s="4">
        <v>471</v>
      </c>
      <c t="n" r="C64" s="13">
        <v>104</v>
      </c>
      <c t="n" r="E64" s="7">
        <v>117.8</v>
      </c>
    </row>
    <row spans="1:5" r="65">
      <c t="s" r="A65" s="4">
        <v>474</v>
      </c>
      <c t="s" r="C65" s="4">
        <v>511</v>
      </c>
      <c t="s" r="E65" s="4">
        <v>512</v>
      </c>
    </row>
    <row spans="1:5" r="66">
      <c t="s" r="A66" s="4">
        <v>513</v>
      </c>
    </row>
    <row spans="1:5" r="67">
      <c t="s" r="A67" s="3">
        <v>195</v>
      </c>
    </row>
    <row spans="1:5" r="68">
      <c t="s" r="A68" s="4">
        <v>77</v>
      </c>
      <c t="n" r="C68" s="13">
        <v>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14</v>
      </c>
      <c t="s" r="B1" s="2">
        <v>1</v>
      </c>
    </row>
    <row spans="1:4" r="2">
      <c t="s" r="B2" s="2">
        <v>2</v>
      </c>
      <c t="s" r="C2" s="2">
        <v>25</v>
      </c>
      <c t="s" r="D2" s="2">
        <v>515</v>
      </c>
    </row>
    <row spans="1:4" r="3">
      <c t="s" r="A3" s="3">
        <v>199</v>
      </c>
    </row>
    <row spans="1:4" r="4">
      <c t="s" r="A4" s="4">
        <v>516</v>
      </c>
      <c t="n" r="D4" s="13">
        <v>300</v>
      </c>
    </row>
    <row spans="1:4" r="5">
      <c t="s" r="A5" s="4">
        <v>517</v>
      </c>
      <c t="n" r="B5" s="7">
        <v>5.8</v>
      </c>
      <c t="n" r="C5" s="7">
        <v>10.4</v>
      </c>
    </row>
    <row spans="1:4" r="6">
      <c t="s" r="A6" s="4">
        <v>518</v>
      </c>
      <c t="n" r="B6" s="6">
        <v>337</v>
      </c>
      <c t="n" r="C6" s="8">
        <v>219.4</v>
      </c>
    </row>
    <row spans="1:4" r="7">
      <c t="s" r="A7" s="4">
        <v>519</v>
      </c>
      <c t="n" r="B7" s="8">
        <v>-332.7</v>
      </c>
      <c t="n" r="C7" s="8">
        <v>-219.8</v>
      </c>
    </row>
    <row spans="1:4" r="8">
      <c t="s" r="A8" s="4">
        <v>520</v>
      </c>
      <c t="n" r="B8" s="8">
        <v>-4.2</v>
      </c>
      <c t="n" r="C8" s="8">
        <v>-6.4</v>
      </c>
    </row>
    <row spans="1:4" r="9">
      <c t="s" r="A9" s="4">
        <v>521</v>
      </c>
      <c t="n" r="B9" s="7">
        <v>5.9</v>
      </c>
      <c t="n" r="C9" s="7">
        <v>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2</v>
      </c>
      <c t="s" r="B1" s="2">
        <v>1</v>
      </c>
    </row>
    <row spans="1:3" r="2">
      <c t="s" r="B2" s="2">
        <v>2</v>
      </c>
      <c t="s" r="C2" s="2">
        <v>25</v>
      </c>
    </row>
    <row spans="1:3" r="3">
      <c t="s" r="A3" s="4">
        <v>523</v>
      </c>
    </row>
    <row spans="1:3" r="4">
      <c t="s" r="A4" s="3">
        <v>524</v>
      </c>
    </row>
    <row spans="1:3" r="5">
      <c t="s" r="A5" s="4">
        <v>525</v>
      </c>
      <c t="n" r="B5" s="7">
        <v>21.9</v>
      </c>
      <c t="n" r="C5" s="7">
        <v>7.7</v>
      </c>
    </row>
    <row spans="1:3" r="6">
      <c t="s" r="A6" s="4">
        <v>526</v>
      </c>
      <c t="n" r="B6" s="8">
        <v>77.40000000000001</v>
      </c>
      <c t="n" r="C6" s="8">
        <v>49.6</v>
      </c>
    </row>
    <row spans="1:3" r="7">
      <c t="s" r="A7" s="4">
        <v>527</v>
      </c>
      <c t="n" r="B7" s="8">
        <v>-103.1</v>
      </c>
      <c t="n" r="C7" s="6">
        <v>-65</v>
      </c>
    </row>
    <row spans="1:3" r="8">
      <c t="s" r="A8" s="4">
        <v>528</v>
      </c>
      <c t="n" r="B8" s="8">
        <v>2.7</v>
      </c>
      <c t="n" r="C8" s="8">
        <v>8.699999999999999</v>
      </c>
    </row>
    <row spans="1:3" r="9">
      <c t="s" r="A9" s="4">
        <v>529</v>
      </c>
      <c t="n" r="B9" s="6">
        <v>1</v>
      </c>
      <c t="n" r="C9" s="8">
        <v>0.3</v>
      </c>
    </row>
    <row spans="1:3" r="10">
      <c t="s" r="A10" s="4">
        <v>530</v>
      </c>
      <c t="n" r="B10" s="6">
        <v>0</v>
      </c>
      <c t="n" r="C10" s="6">
        <v>20</v>
      </c>
    </row>
    <row spans="1:3" r="11">
      <c t="s" r="A11" s="4">
        <v>531</v>
      </c>
      <c t="n" r="B11" s="8">
        <v>-0.1</v>
      </c>
      <c t="n" r="C11" s="8">
        <v>21.3</v>
      </c>
    </row>
    <row spans="1:3" r="12">
      <c t="s" r="A12" s="4">
        <v>532</v>
      </c>
      <c t="n" r="B12" s="8">
        <v>1.4</v>
      </c>
      <c t="n" r="C12" s="8">
        <v>1.3</v>
      </c>
    </row>
    <row spans="1:3" r="13">
      <c t="s" r="A13" s="4">
        <v>533</v>
      </c>
      <c t="n" r="B13" s="8">
        <v>1.3</v>
      </c>
      <c t="n" r="C13" s="8">
        <v>22.6</v>
      </c>
    </row>
    <row spans="1:3" r="14">
      <c t="s" r="A14" s="4">
        <v>534</v>
      </c>
      <c t="n" r="B14" s="8">
        <v>9.699999999999999</v>
      </c>
      <c t="n" r="C14" s="8">
        <v>6.4</v>
      </c>
    </row>
    <row spans="1:3" r="15">
      <c t="s" r="A15" s="4">
        <v>535</v>
      </c>
      <c t="n" r="C15" s="8">
        <v>22.1</v>
      </c>
    </row>
    <row spans="1:3" r="16">
      <c t="s" r="A16" s="4">
        <v>536</v>
      </c>
    </row>
    <row spans="1:3" r="17">
      <c t="s" r="A17" s="3">
        <v>524</v>
      </c>
    </row>
    <row spans="1:3" r="18">
      <c t="s" r="A18" s="4">
        <v>525</v>
      </c>
      <c t="n" r="B18" s="8">
        <v>0.6</v>
      </c>
      <c t="n" r="C18" s="8">
        <v>0.1</v>
      </c>
    </row>
    <row spans="1:3" r="19">
      <c t="s" r="A19" s="4">
        <v>526</v>
      </c>
      <c t="n" r="B19" s="8">
        <v>2.1</v>
      </c>
      <c t="n" r="C19" s="8">
        <v>1.2</v>
      </c>
    </row>
    <row spans="1:3" r="20">
      <c t="s" r="A20" s="4">
        <v>528</v>
      </c>
      <c t="n" r="B20" s="8">
        <v>-0.3</v>
      </c>
      <c t="n" r="C20" s="8">
        <v>-0.3</v>
      </c>
    </row>
    <row spans="1:3" r="21">
      <c t="s" r="A21" s="4">
        <v>529</v>
      </c>
      <c t="n" r="B21" s="8">
        <v>-0.5</v>
      </c>
      <c t="n" r="C21" s="8">
        <v>-0.5</v>
      </c>
    </row>
    <row spans="1:3" r="22">
      <c t="s" r="A22" s="4">
        <v>537</v>
      </c>
      <c t="n" r="B22" s="6">
        <v>0</v>
      </c>
      <c t="n" r="C22" s="8">
        <v>-8.1</v>
      </c>
    </row>
    <row spans="1:3" r="23">
      <c t="s" r="A23" s="4">
        <v>538</v>
      </c>
      <c t="n" r="B23" s="8">
        <v>1.9</v>
      </c>
      <c t="n" r="C23" s="8">
        <v>-7.6</v>
      </c>
    </row>
    <row spans="1:3" r="24">
      <c t="s" r="A24" s="4">
        <v>534</v>
      </c>
      <c t="n" r="B24" s="7">
        <v>4.3</v>
      </c>
      <c t="n" r="C24" s="8">
        <v>2.7</v>
      </c>
    </row>
    <row spans="1:3" r="25">
      <c t="s" r="A25" s="4">
        <v>539</v>
      </c>
      <c t="n" r="C25" s="8">
        <v>0.9</v>
      </c>
    </row>
    <row spans="1:3" r="26">
      <c t="s" r="A26" s="4">
        <v>301</v>
      </c>
    </row>
    <row spans="1:3" r="27">
      <c t="s" r="A27" s="3">
        <v>524</v>
      </c>
    </row>
    <row spans="1:3" r="28">
      <c t="s" r="A28" s="4">
        <v>530</v>
      </c>
      <c t="n" r="C28" s="6">
        <v>20</v>
      </c>
    </row>
    <row spans="1:3" r="29">
      <c t="s" r="A29" s="4">
        <v>540</v>
      </c>
      <c t="n" r="C29" s="8">
        <v>163.7</v>
      </c>
    </row>
    <row spans="1:3" r="30">
      <c t="s" r="A30" s="4">
        <v>541</v>
      </c>
      <c t="n" r="C30" s="8">
        <v>135.1</v>
      </c>
    </row>
    <row spans="1:3" r="31">
      <c t="s" r="A31" s="4">
        <v>542</v>
      </c>
      <c t="n" r="C31" s="8">
        <v>28.6</v>
      </c>
    </row>
    <row spans="1:3" r="32">
      <c t="s" r="A32" s="4">
        <v>543</v>
      </c>
      <c t="n" r="C32" s="8">
        <v>-32.5</v>
      </c>
    </row>
    <row spans="1:3" r="33">
      <c t="s" r="A33" s="4">
        <v>544</v>
      </c>
      <c t="n" r="C33" s="7">
        <v>-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03</v>
      </c>
      <c t="s" r="B1" s="2">
        <v>2</v>
      </c>
      <c t="s" r="C1" s="2">
        <v>61</v>
      </c>
    </row>
    <row spans="1:3" r="2">
      <c t="s" r="A2" s="4">
        <v>104</v>
      </c>
      <c t="n" r="B2" s="7">
        <v>31.3</v>
      </c>
      <c t="n" r="C2" s="7">
        <v>29.6</v>
      </c>
    </row>
    <row spans="1:3" r="3">
      <c t="s" r="A3" s="4">
        <v>105</v>
      </c>
      <c t="n" r="B3" s="9">
        <v>0.01</v>
      </c>
      <c t="n" r="C3" s="9">
        <v>0.01</v>
      </c>
    </row>
    <row spans="1:3" r="4">
      <c t="s" r="A4" s="4">
        <v>106</v>
      </c>
      <c t="n" r="B4" s="6">
        <v>30000000</v>
      </c>
      <c t="n" r="C4" s="6">
        <v>30000000</v>
      </c>
    </row>
    <row spans="1:3" r="5">
      <c t="s" r="A5" s="4">
        <v>107</v>
      </c>
      <c t="n" r="B5" s="6">
        <v>0</v>
      </c>
      <c t="n" r="C5" s="6">
        <v>0</v>
      </c>
    </row>
    <row spans="1:3" r="6">
      <c t="s" r="A6" s="4">
        <v>108</v>
      </c>
      <c t="n" r="B6" s="9">
        <v>0.01</v>
      </c>
      <c t="n" r="C6" s="9">
        <v>0.01</v>
      </c>
    </row>
    <row spans="1:3" r="7">
      <c t="s" r="A7" s="4">
        <v>109</v>
      </c>
      <c t="n" r="B7" s="6">
        <v>600000000</v>
      </c>
      <c t="n" r="C7" s="6">
        <v>600000000</v>
      </c>
    </row>
    <row spans="1:3" r="8">
      <c t="s" r="A8" s="4">
        <v>110</v>
      </c>
      <c t="n" r="B8" s="6">
        <v>255000000</v>
      </c>
      <c t="n" r="C8" s="6">
        <v>257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545</v>
      </c>
      <c t="s" r="B1" s="2">
        <v>1</v>
      </c>
    </row>
    <row spans="1:2" r="2">
      <c t="s" r="B2" s="2">
        <v>157</v>
      </c>
    </row>
    <row spans="1:2" r="3">
      <c t="s" r="A3" s="3">
        <v>546</v>
      </c>
    </row>
    <row spans="1:2" r="4">
      <c t="s" r="A4" s="4">
        <v>547</v>
      </c>
      <c t="n" r="B4" s="7">
        <v>0.1</v>
      </c>
    </row>
    <row spans="1:2" r="5">
      <c t="s" r="A5" s="4">
        <v>548</v>
      </c>
      <c t="n" r="B5" s="8">
        <v>6.4</v>
      </c>
    </row>
    <row spans="1:2" r="6">
      <c t="s" r="A6" s="4">
        <v>549</v>
      </c>
      <c t="n" r="B6" s="13">
        <v>50</v>
      </c>
    </row>
    <row spans="1:2" r="7">
      <c t="s" r="A7" s="4">
        <v>550</v>
      </c>
      <c t="n" r="B7" s="6">
        <v>713</v>
      </c>
    </row>
    <row spans="1:2" r="8">
      <c t="s" r="A8" s="4">
        <v>551</v>
      </c>
      <c t="n" r="B8" s="7">
        <v>5.2</v>
      </c>
    </row>
    <row spans="1:2" r="9">
      <c t="s" r="A9" s="4">
        <v>552</v>
      </c>
    </row>
    <row spans="1:2" r="10">
      <c t="s" r="A10" s="3">
        <v>546</v>
      </c>
    </row>
    <row spans="1:2" r="11">
      <c t="s" r="A11" s="4">
        <v>548</v>
      </c>
      <c t="n" r="B11" s="8">
        <v>4.8</v>
      </c>
    </row>
    <row spans="1:2" r="12">
      <c t="s" r="A12" s="4">
        <v>553</v>
      </c>
    </row>
    <row spans="1:2" r="13">
      <c t="s" r="A13" s="3">
        <v>546</v>
      </c>
    </row>
    <row spans="1:2" r="14">
      <c t="s" r="A14" s="4">
        <v>548</v>
      </c>
      <c t="n" r="B14" s="7">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s>
  <sheetData>
    <row spans="1:4" r="1">
      <c t="s" r="A1" s="1">
        <v>554</v>
      </c>
      <c t="s" r="C1" s="2">
        <v>1</v>
      </c>
    </row>
    <row spans="1:4" r="2">
      <c t="s" r="C2" s="2">
        <v>2</v>
      </c>
      <c t="s" r="D2" s="2">
        <v>25</v>
      </c>
    </row>
    <row spans="1:4" r="3">
      <c t="s" r="A3" s="3">
        <v>208</v>
      </c>
    </row>
    <row spans="1:4" r="4">
      <c t="s" r="A4" s="4">
        <v>555</v>
      </c>
      <c t="n" r="C4" s="7">
        <v>3731.7</v>
      </c>
      <c t="n" r="D4" s="7">
        <v>2555.8</v>
      </c>
    </row>
    <row spans="1:4" r="5">
      <c t="s" r="A5" s="4">
        <v>26</v>
      </c>
      <c t="n" r="C5" s="8">
        <v>3680.7</v>
      </c>
      <c t="n" r="D5" s="8">
        <v>2514.2</v>
      </c>
    </row>
    <row spans="1:4" r="6">
      <c t="s" r="A6" s="4">
        <v>31</v>
      </c>
      <c t="n" r="C6" s="6">
        <v>0</v>
      </c>
      <c t="n" r="D6" s="8">
        <v>-11.9</v>
      </c>
    </row>
    <row spans="1:4" r="7">
      <c t="s" r="A7" s="4">
        <v>32</v>
      </c>
      <c t="n" r="C7" s="8">
        <v>-171.1</v>
      </c>
      <c t="n" r="D7" s="8">
        <v>-5.4</v>
      </c>
    </row>
    <row spans="1:4" r="8">
      <c t="s" r="A8" s="4">
        <v>33</v>
      </c>
      <c t="n" r="C8" s="8">
        <v>-478.3</v>
      </c>
      <c t="n" r="D8" s="6">
        <v>0</v>
      </c>
    </row>
    <row spans="1:4" r="9">
      <c t="s" r="A9" s="4">
        <v>35</v>
      </c>
      <c t="n" r="C9" s="8">
        <v>-65.2</v>
      </c>
      <c t="n" r="D9" s="8">
        <v>-23.3</v>
      </c>
    </row>
    <row spans="1:4" r="10">
      <c t="s" r="A10" s="4">
        <v>36</v>
      </c>
      <c t="n" r="C10" s="8">
        <v>14.5</v>
      </c>
      <c t="n" r="D10" s="8">
        <v>0.2</v>
      </c>
    </row>
    <row spans="1:4" r="11">
      <c t="s" r="A11" s="4">
        <v>38</v>
      </c>
      <c t="n" r="C11" s="8">
        <v>-425.5</v>
      </c>
      <c t="n" r="D11" s="8">
        <v>187.6</v>
      </c>
    </row>
    <row spans="1:4" r="12">
      <c t="s" r="A12" s="4">
        <v>39</v>
      </c>
      <c t="n" r="C12" s="8">
        <v>-26.2</v>
      </c>
      <c t="n" r="D12" s="6">
        <v>-62</v>
      </c>
    </row>
    <row spans="1:4" r="13">
      <c t="s" r="A13" s="4">
        <v>40</v>
      </c>
      <c t="n" r="C13" s="8">
        <v>-451.7</v>
      </c>
      <c t="n" r="D13" s="8">
        <v>125.6</v>
      </c>
    </row>
    <row spans="1:4" r="14">
      <c t="s" r="A14" s="4">
        <v>41</v>
      </c>
      <c t="n" r="C14" s="8">
        <v>-1.8</v>
      </c>
      <c t="n" r="D14" s="8">
        <v>-0.5</v>
      </c>
    </row>
    <row spans="1:4" r="15">
      <c t="s" r="A15" s="4">
        <v>42</v>
      </c>
      <c t="n" r="C15" s="8">
        <v>-453.5</v>
      </c>
      <c t="n" r="D15" s="8">
        <v>125.1</v>
      </c>
    </row>
    <row spans="1:4" r="16">
      <c t="s" r="A16" s="4">
        <v>556</v>
      </c>
    </row>
    <row spans="1:4" r="17">
      <c t="s" r="A17" s="3">
        <v>208</v>
      </c>
    </row>
    <row spans="1:4" r="18">
      <c t="s" r="A18" s="4">
        <v>26</v>
      </c>
      <c t="n" r="C18" s="8">
        <v>3680.7</v>
      </c>
      <c t="n" r="D18" s="8">
        <v>2514.2</v>
      </c>
    </row>
    <row spans="1:4" r="19">
      <c t="s" r="A19" s="4">
        <v>557</v>
      </c>
      <c t="n" r="C19" s="8">
        <v>279.1</v>
      </c>
      <c t="n" r="D19" s="8">
        <v>243.9</v>
      </c>
    </row>
    <row spans="1:4" r="20">
      <c t="s" r="A20" s="4">
        <v>558</v>
      </c>
    </row>
    <row spans="1:4" r="21">
      <c t="s" r="A21" s="3">
        <v>208</v>
      </c>
    </row>
    <row spans="1:4" r="22">
      <c t="s" r="A22" s="4">
        <v>555</v>
      </c>
      <c t="n" r="C22" s="6">
        <v>51</v>
      </c>
      <c t="n" r="D22" s="8">
        <v>41.6</v>
      </c>
    </row>
    <row spans="1:4" r="23">
      <c t="s" r="A23" s="4">
        <v>559</v>
      </c>
    </row>
    <row spans="1:4" r="24">
      <c t="s" r="A24" s="3">
        <v>208</v>
      </c>
    </row>
    <row spans="1:4" r="25">
      <c t="s" r="A25" s="4">
        <v>31</v>
      </c>
      <c t="n" r="C25" s="6">
        <v>0</v>
      </c>
      <c t="n" r="D25" s="8">
        <v>-11.9</v>
      </c>
    </row>
    <row spans="1:4" r="26">
      <c t="s" r="A26" s="4">
        <v>560</v>
      </c>
      <c t="n" r="C26" s="8">
        <v>-4.5</v>
      </c>
      <c t="n" r="D26" s="8">
        <v>-15.9</v>
      </c>
    </row>
    <row spans="1:4" r="27">
      <c t="s" r="A27" s="4">
        <v>35</v>
      </c>
      <c t="n" r="C27" s="8">
        <v>-65.2</v>
      </c>
      <c t="n" r="D27" s="8">
        <v>-23.3</v>
      </c>
    </row>
    <row spans="1:4" r="28">
      <c t="s" r="A28" s="4">
        <v>36</v>
      </c>
      <c t="n" r="C28" s="8">
        <v>14.5</v>
      </c>
      <c t="n" r="D28" s="8">
        <v>0.2</v>
      </c>
    </row>
    <row spans="1:4" r="29">
      <c t="s" r="A29" s="4">
        <v>561</v>
      </c>
    </row>
    <row spans="1:4" r="30">
      <c t="s" r="A30" s="3">
        <v>208</v>
      </c>
    </row>
    <row spans="1:4" r="31">
      <c t="s" r="A31" s="4">
        <v>32</v>
      </c>
      <c t="n" r="C31" s="8">
        <v>-171.1</v>
      </c>
      <c t="n" r="D31" s="8">
        <v>-5.4</v>
      </c>
    </row>
    <row spans="1:4" r="32">
      <c t="s" r="A32" s="4">
        <v>33</v>
      </c>
      <c t="n" r="C32" s="8">
        <v>-478.3</v>
      </c>
      <c t="n" r="D32" s="6">
        <v>0</v>
      </c>
    </row>
    <row spans="1:4" r="33">
      <c t="s" r="A33" s="4">
        <v>411</v>
      </c>
    </row>
    <row spans="1:4" r="34">
      <c t="s" r="A34" s="3">
        <v>208</v>
      </c>
    </row>
    <row spans="1:4" r="35">
      <c t="s" r="A35" s="4">
        <v>32</v>
      </c>
      <c t="s" r="B35" s="4">
        <v>97</v>
      </c>
      <c t="n" r="C35" s="6">
        <v>-139</v>
      </c>
      <c t="n" r="D35" s="8">
        <v>-2.2</v>
      </c>
    </row>
    <row spans="1:4" r="36">
      <c t="s" r="A36" s="4">
        <v>33</v>
      </c>
      <c t="n" r="C36" s="6">
        <v>0</v>
      </c>
    </row>
    <row spans="1:4" r="37">
      <c t="s" r="A37" s="4">
        <v>562</v>
      </c>
    </row>
    <row spans="1:4" r="38">
      <c t="s" r="A38" s="3">
        <v>208</v>
      </c>
    </row>
    <row spans="1:4" r="39">
      <c t="s" r="A39" s="4">
        <v>555</v>
      </c>
      <c t="n" r="C39" s="8">
        <v>1964.3</v>
      </c>
      <c t="n" r="D39" s="8">
        <v>1842.8</v>
      </c>
    </row>
    <row spans="1:4" r="40">
      <c t="s" r="A40" s="4">
        <v>26</v>
      </c>
      <c t="n" r="C40" s="6">
        <v>1930</v>
      </c>
      <c t="n" r="D40" s="8">
        <v>1810.6</v>
      </c>
    </row>
    <row spans="1:4" r="41">
      <c t="s" r="A41" s="4">
        <v>557</v>
      </c>
      <c t="n" r="C41" s="8">
        <v>180.1</v>
      </c>
      <c t="n" r="D41" s="8">
        <v>184.9</v>
      </c>
    </row>
    <row spans="1:4" r="42">
      <c t="s" r="A42" s="4">
        <v>563</v>
      </c>
    </row>
    <row spans="1:4" r="43">
      <c t="s" r="A43" s="3">
        <v>208</v>
      </c>
    </row>
    <row spans="1:4" r="44">
      <c t="s" r="A44" s="4">
        <v>555</v>
      </c>
      <c t="n" r="C44" s="8">
        <v>34.3</v>
      </c>
      <c t="n" r="D44" s="8">
        <v>32.2</v>
      </c>
    </row>
    <row spans="1:4" r="45">
      <c t="s" r="A45" s="4">
        <v>417</v>
      </c>
    </row>
    <row spans="1:4" r="46">
      <c t="s" r="A46" s="3">
        <v>208</v>
      </c>
    </row>
    <row spans="1:4" r="47">
      <c t="s" r="A47" s="4">
        <v>32</v>
      </c>
      <c t="s" r="B47" s="4">
        <v>280</v>
      </c>
      <c t="n" r="C47" s="8">
        <v>1.2</v>
      </c>
      <c t="n" r="D47" s="8">
        <v>-0.5</v>
      </c>
    </row>
    <row spans="1:4" r="48">
      <c t="s" r="A48" s="4">
        <v>33</v>
      </c>
      <c t="n" r="C48" s="6">
        <v>0</v>
      </c>
    </row>
    <row spans="1:4" r="49">
      <c t="s" r="A49" s="4">
        <v>564</v>
      </c>
    </row>
    <row spans="1:4" r="50">
      <c t="s" r="A50" s="3">
        <v>208</v>
      </c>
    </row>
    <row spans="1:4" r="51">
      <c t="s" r="A51" s="4">
        <v>555</v>
      </c>
      <c t="n" r="C51" s="8">
        <v>1542.2</v>
      </c>
      <c t="n" r="D51" s="6">
        <v>713</v>
      </c>
    </row>
    <row spans="1:4" r="52">
      <c t="s" r="A52" s="4">
        <v>26</v>
      </c>
      <c t="n" r="C52" s="8">
        <v>1525.5</v>
      </c>
      <c t="n" r="D52" s="8">
        <v>703.6</v>
      </c>
    </row>
    <row spans="1:4" r="53">
      <c t="s" r="A53" s="4">
        <v>557</v>
      </c>
      <c t="n" r="C53" s="8">
        <v>91.2</v>
      </c>
      <c t="n" r="D53" s="6">
        <v>59</v>
      </c>
    </row>
    <row spans="1:4" r="54">
      <c t="s" r="A54" s="4">
        <v>565</v>
      </c>
    </row>
    <row spans="1:4" r="55">
      <c t="s" r="A55" s="3">
        <v>208</v>
      </c>
    </row>
    <row spans="1:4" r="56">
      <c t="s" r="A56" s="4">
        <v>555</v>
      </c>
      <c t="n" r="C56" s="8">
        <v>16.7</v>
      </c>
      <c t="n" r="D56" s="8">
        <v>9.4</v>
      </c>
    </row>
    <row spans="1:4" r="57">
      <c t="s" r="A57" s="4">
        <v>566</v>
      </c>
    </row>
    <row spans="1:4" r="58">
      <c t="s" r="A58" s="3">
        <v>208</v>
      </c>
    </row>
    <row spans="1:4" r="59">
      <c t="s" r="A59" s="4">
        <v>33</v>
      </c>
      <c t="n" r="C59" s="8">
        <v>-478.3</v>
      </c>
    </row>
    <row spans="1:4" r="60">
      <c t="s" r="A60" s="4">
        <v>567</v>
      </c>
    </row>
    <row spans="1:4" r="61">
      <c t="s" r="A61" s="3">
        <v>208</v>
      </c>
    </row>
    <row spans="1:4" r="62">
      <c t="s" r="A62" s="4">
        <v>555</v>
      </c>
      <c t="n" r="C62" s="8">
        <v>209.8</v>
      </c>
      <c t="n" r="D62" s="6">
        <v>0</v>
      </c>
    </row>
    <row spans="1:4" r="63">
      <c t="s" r="A63" s="4">
        <v>26</v>
      </c>
      <c t="n" r="C63" s="8">
        <v>209.8</v>
      </c>
      <c t="n" r="D63" s="6">
        <v>0</v>
      </c>
    </row>
    <row spans="1:4" r="64">
      <c t="s" r="A64" s="4">
        <v>557</v>
      </c>
      <c t="n" r="C64" s="8">
        <v>7.1</v>
      </c>
      <c t="n" r="D64" s="6">
        <v>0</v>
      </c>
    </row>
    <row spans="1:4" r="65">
      <c t="s" r="A65" s="4">
        <v>568</v>
      </c>
    </row>
    <row spans="1:4" r="66">
      <c t="s" r="A66" s="3">
        <v>208</v>
      </c>
    </row>
    <row spans="1:4" r="67">
      <c t="s" r="A67" s="4">
        <v>555</v>
      </c>
      <c t="n" r="C67" s="6">
        <v>0</v>
      </c>
      <c t="n" r="D67" s="6">
        <v>0</v>
      </c>
    </row>
    <row spans="1:4" r="68">
      <c t="s" r="A68" s="4">
        <v>569</v>
      </c>
    </row>
    <row spans="1:4" r="69">
      <c t="s" r="A69" s="3">
        <v>208</v>
      </c>
    </row>
    <row spans="1:4" r="70">
      <c t="s" r="A70" s="4">
        <v>33</v>
      </c>
      <c t="n" r="C70" s="6">
        <v>0</v>
      </c>
    </row>
    <row spans="1:4" r="71">
      <c t="s" r="A71" s="4">
        <v>570</v>
      </c>
    </row>
    <row spans="1:4" r="72">
      <c t="s" r="A72" s="3">
        <v>208</v>
      </c>
    </row>
    <row spans="1:4" r="73">
      <c t="s" r="A73" s="4">
        <v>555</v>
      </c>
      <c t="n" r="C73" s="8">
        <v>15.4</v>
      </c>
      <c t="n" r="D73" s="6">
        <v>0</v>
      </c>
    </row>
    <row spans="1:4" r="74">
      <c t="s" r="A74" s="4">
        <v>26</v>
      </c>
      <c t="n" r="C74" s="8">
        <v>15.4</v>
      </c>
      <c t="n" r="D74" s="6">
        <v>0</v>
      </c>
    </row>
    <row spans="1:4" r="75">
      <c t="s" r="A75" s="4">
        <v>557</v>
      </c>
      <c t="n" r="C75" s="8">
        <v>0.7</v>
      </c>
      <c t="n" r="D75" s="6">
        <v>0</v>
      </c>
    </row>
    <row spans="1:4" r="76">
      <c t="s" r="A76" s="4">
        <v>571</v>
      </c>
    </row>
    <row spans="1:4" r="77">
      <c t="s" r="A77" s="3">
        <v>208</v>
      </c>
    </row>
    <row spans="1:4" r="78">
      <c t="s" r="A78" s="4">
        <v>555</v>
      </c>
      <c t="n" r="C78" s="13">
        <v>0</v>
      </c>
      <c t="n" r="D78" s="13">
        <v>0</v>
      </c>
    </row>
    <row spans="1:4" r="79">
      <c t="n" r="A79"/>
    </row>
    <row spans="1:4" r="80">
      <c t="s" r="A80" s="4">
        <v>97</v>
      </c>
      <c t="s" r="B80" s="4">
        <v>431</v>
      </c>
    </row>
    <row spans="1:4" r="81">
      <c t="s" r="A81" s="4">
        <v>280</v>
      </c>
      <c t="s" r="B81" s="4">
        <v>432</v>
      </c>
    </row>
  </sheetData>
  <mergeCells count="5">
    <mergeCell ref="A1:B2"/>
    <mergeCell ref="C1:D1"/>
    <mergeCell ref="A79:C79"/>
    <mergeCell ref="B80:C80"/>
    <mergeCell ref="B81:C8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72</v>
      </c>
      <c t="s" r="B1" s="2">
        <v>1</v>
      </c>
    </row>
    <row spans="1:4" r="2">
      <c t="s" r="B2" s="2">
        <v>2</v>
      </c>
      <c t="s" r="C2" s="2">
        <v>25</v>
      </c>
      <c t="s" r="D2" s="2">
        <v>61</v>
      </c>
    </row>
    <row spans="1:4" r="3">
      <c t="s" r="A3" s="3">
        <v>573</v>
      </c>
    </row>
    <row spans="1:4" r="4">
      <c t="s" r="A4" s="4">
        <v>70</v>
      </c>
      <c t="n" r="B4" s="7">
        <v>5229.1</v>
      </c>
      <c t="n" r="D4" s="7">
        <v>5694.5</v>
      </c>
    </row>
    <row spans="1:4" r="5">
      <c t="s" r="A5" s="4">
        <v>33</v>
      </c>
      <c t="n" r="B5" s="8">
        <v>-478.3</v>
      </c>
      <c t="n" r="C5" s="13">
        <v>0</v>
      </c>
    </row>
    <row spans="1:4" r="6">
      <c t="s" r="A6" s="4">
        <v>411</v>
      </c>
    </row>
    <row spans="1:4" r="7">
      <c t="s" r="A7" s="3">
        <v>573</v>
      </c>
    </row>
    <row spans="1:4" r="8">
      <c t="s" r="A8" s="4">
        <v>574</v>
      </c>
      <c t="n" r="B8" s="8">
        <v>1731.8</v>
      </c>
      <c t="n" r="D8" s="8">
        <v>1667.5</v>
      </c>
    </row>
    <row spans="1:4" r="9">
      <c t="s" r="A9" s="4">
        <v>575</v>
      </c>
      <c t="n" r="B9" s="6">
        <v>0</v>
      </c>
      <c t="n" r="D9" s="6">
        <v>0</v>
      </c>
    </row>
    <row spans="1:4" r="10">
      <c t="s" r="A10" s="4">
        <v>70</v>
      </c>
      <c t="n" r="B10" s="8">
        <v>1731.8</v>
      </c>
      <c t="n" r="D10" s="8">
        <v>1667.5</v>
      </c>
    </row>
    <row spans="1:4" r="11">
      <c t="s" r="A11" s="4">
        <v>576</v>
      </c>
      <c t="n" r="B11" s="6">
        <v>66</v>
      </c>
    </row>
    <row spans="1:4" r="12">
      <c t="s" r="A12" s="4">
        <v>33</v>
      </c>
      <c t="n" r="B12" s="6">
        <v>0</v>
      </c>
    </row>
    <row spans="1:4" r="13">
      <c t="s" r="A13" s="4">
        <v>577</v>
      </c>
      <c t="n" r="B13" s="6">
        <v>0</v>
      </c>
    </row>
    <row spans="1:4" r="14">
      <c t="s" r="A14" s="4">
        <v>578</v>
      </c>
      <c t="n" r="B14" s="8">
        <v>-1.7</v>
      </c>
    </row>
    <row spans="1:4" r="15">
      <c t="s" r="A15" s="4">
        <v>417</v>
      </c>
    </row>
    <row spans="1:4" r="16">
      <c t="s" r="A16" s="3">
        <v>573</v>
      </c>
    </row>
    <row spans="1:4" r="17">
      <c t="s" r="A17" s="4">
        <v>574</v>
      </c>
      <c t="n" r="B17" s="8">
        <v>2989.1</v>
      </c>
      <c t="n" r="D17" s="8">
        <v>3022.4</v>
      </c>
    </row>
    <row spans="1:4" r="18">
      <c t="s" r="A18" s="4">
        <v>575</v>
      </c>
      <c t="n" r="B18" s="8">
        <v>-42.8</v>
      </c>
      <c t="n" r="D18" s="8">
        <v>-42.8</v>
      </c>
    </row>
    <row spans="1:4" r="19">
      <c t="s" r="A19" s="4">
        <v>70</v>
      </c>
      <c t="n" r="B19" s="8">
        <v>2946.3</v>
      </c>
      <c t="n" r="D19" s="8">
        <v>2979.6</v>
      </c>
    </row>
    <row spans="1:4" r="20">
      <c t="s" r="A20" s="4">
        <v>576</v>
      </c>
      <c t="n" r="B20" s="6">
        <v>0</v>
      </c>
    </row>
    <row spans="1:4" r="21">
      <c t="s" r="A21" s="4">
        <v>33</v>
      </c>
      <c t="n" r="B21" s="6">
        <v>0</v>
      </c>
    </row>
    <row spans="1:4" r="22">
      <c t="s" r="A22" s="4">
        <v>577</v>
      </c>
      <c t="n" r="B22" s="8">
        <v>-19.6</v>
      </c>
    </row>
    <row spans="1:4" r="23">
      <c t="s" r="A23" s="4">
        <v>578</v>
      </c>
      <c t="n" r="B23" s="8">
        <v>-13.7</v>
      </c>
    </row>
    <row spans="1:4" r="24">
      <c t="s" r="A24" s="4">
        <v>566</v>
      </c>
    </row>
    <row spans="1:4" r="25">
      <c t="s" r="A25" s="3">
        <v>573</v>
      </c>
    </row>
    <row spans="1:4" r="26">
      <c t="s" r="A26" s="4">
        <v>574</v>
      </c>
      <c t="n" r="B26" s="8">
        <v>1029.3</v>
      </c>
      <c t="n" r="D26" s="8">
        <v>1047.4</v>
      </c>
    </row>
    <row spans="1:4" r="27">
      <c t="s" r="A27" s="4">
        <v>575</v>
      </c>
      <c t="n" r="B27" s="8">
        <v>-478.3</v>
      </c>
      <c t="n" r="D27" s="6">
        <v>0</v>
      </c>
    </row>
    <row spans="1:4" r="28">
      <c t="s" r="A28" s="4">
        <v>70</v>
      </c>
      <c t="n" r="B28" s="6">
        <v>551</v>
      </c>
      <c t="n" r="D28" s="8">
        <v>1047.4</v>
      </c>
    </row>
    <row spans="1:4" r="29">
      <c t="s" r="A29" s="4">
        <v>576</v>
      </c>
      <c t="n" r="B29" s="6">
        <v>0</v>
      </c>
    </row>
    <row spans="1:4" r="30">
      <c t="s" r="A30" s="4">
        <v>33</v>
      </c>
      <c t="n" r="B30" s="8">
        <v>-478.3</v>
      </c>
    </row>
    <row spans="1:4" r="31">
      <c t="s" r="A31" s="4">
        <v>577</v>
      </c>
      <c t="n" r="B31" s="6">
        <v>-18</v>
      </c>
    </row>
    <row spans="1:4" r="32">
      <c t="s" r="A32" s="4">
        <v>578</v>
      </c>
      <c t="n" r="B32" s="8">
        <v>-0.1</v>
      </c>
    </row>
    <row spans="1:4" r="33">
      <c t="s" r="A33" s="4">
        <v>569</v>
      </c>
    </row>
    <row spans="1:4" r="34">
      <c t="s" r="A34" s="3">
        <v>573</v>
      </c>
    </row>
    <row spans="1:4" r="35">
      <c t="s" r="A35" s="4">
        <v>574</v>
      </c>
      <c t="n" r="B35" s="6">
        <v>0</v>
      </c>
      <c t="n" r="D35" s="6">
        <v>0</v>
      </c>
    </row>
    <row spans="1:4" r="36">
      <c t="s" r="A36" s="4">
        <v>575</v>
      </c>
      <c t="n" r="B36" s="6">
        <v>0</v>
      </c>
      <c t="n" r="D36" s="6">
        <v>0</v>
      </c>
    </row>
    <row spans="1:4" r="37">
      <c t="s" r="A37" s="4">
        <v>70</v>
      </c>
      <c t="n" r="B37" s="6">
        <v>0</v>
      </c>
      <c t="n" r="D37" s="6">
        <v>0</v>
      </c>
    </row>
    <row spans="1:4" r="38">
      <c t="s" r="A38" s="4">
        <v>576</v>
      </c>
      <c t="n" r="B38" s="6">
        <v>0</v>
      </c>
    </row>
    <row spans="1:4" r="39">
      <c t="s" r="A39" s="4">
        <v>33</v>
      </c>
      <c t="n" r="B39" s="6">
        <v>0</v>
      </c>
    </row>
    <row spans="1:4" r="40">
      <c t="s" r="A40" s="4">
        <v>577</v>
      </c>
      <c t="n" r="B40" s="6">
        <v>0</v>
      </c>
    </row>
    <row spans="1:4" r="41">
      <c t="s" r="A41" s="4">
        <v>578</v>
      </c>
      <c t="n" r="B41" s="6">
        <v>0</v>
      </c>
    </row>
    <row spans="1:4" r="42">
      <c t="s" r="A42" s="4">
        <v>556</v>
      </c>
    </row>
    <row spans="1:4" r="43">
      <c t="s" r="A43" s="3">
        <v>573</v>
      </c>
    </row>
    <row spans="1:4" r="44">
      <c t="s" r="A44" s="4">
        <v>574</v>
      </c>
      <c t="n" r="B44" s="8">
        <v>5750.2</v>
      </c>
      <c t="n" r="D44" s="8">
        <v>5737.3</v>
      </c>
    </row>
    <row spans="1:4" r="45">
      <c t="s" r="A45" s="4">
        <v>575</v>
      </c>
      <c t="n" r="B45" s="8">
        <v>-521.1</v>
      </c>
      <c t="n" r="D45" s="8">
        <v>-42.8</v>
      </c>
    </row>
    <row spans="1:4" r="46">
      <c t="s" r="A46" s="4">
        <v>70</v>
      </c>
      <c t="n" r="B46" s="8">
        <v>5229.1</v>
      </c>
      <c t="n" r="D46" s="7">
        <v>5694.5</v>
      </c>
    </row>
    <row spans="1:4" r="47">
      <c t="s" r="A47" s="4">
        <v>576</v>
      </c>
      <c t="n" r="B47" s="6">
        <v>66</v>
      </c>
    </row>
    <row spans="1:4" r="48">
      <c t="s" r="A48" s="4">
        <v>33</v>
      </c>
      <c t="n" r="B48" s="8">
        <v>-478.3</v>
      </c>
    </row>
    <row spans="1:4" r="49">
      <c t="s" r="A49" s="4">
        <v>577</v>
      </c>
      <c t="n" r="B49" s="8">
        <v>-37.6</v>
      </c>
    </row>
    <row spans="1:4" r="50">
      <c t="s" r="A50" s="4">
        <v>578</v>
      </c>
      <c t="n" r="B50" s="7">
        <v>-1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21"/>
    <col customWidth="1" max="3" min="3" width="22"/>
    <col customWidth="1" max="4" min="4" width="21"/>
    <col customWidth="1" max="5" min="5" width="21"/>
  </cols>
  <sheetData>
    <row spans="1:5" r="1">
      <c t="s" r="A1" s="1">
        <v>579</v>
      </c>
      <c t="s" r="B1" s="2">
        <v>580</v>
      </c>
      <c t="s" r="C1" s="2">
        <v>581</v>
      </c>
      <c t="s" r="D1" s="2">
        <v>157</v>
      </c>
      <c t="s" r="E1" s="2">
        <v>582</v>
      </c>
    </row>
    <row spans="1:5" r="2">
      <c t="s" r="A2" s="3">
        <v>211</v>
      </c>
    </row>
    <row spans="1:5" r="3">
      <c t="s" r="A3" s="4">
        <v>32</v>
      </c>
      <c t="n" r="D3" s="7">
        <v>171.1</v>
      </c>
      <c t="n" r="E3" s="7">
        <v>5.4</v>
      </c>
    </row>
    <row spans="1:5" r="4">
      <c t="s" r="A4" s="4">
        <v>583</v>
      </c>
    </row>
    <row spans="1:5" r="5">
      <c t="s" r="A5" s="3">
        <v>211</v>
      </c>
    </row>
    <row spans="1:5" r="6">
      <c t="s" r="A6" s="4">
        <v>584</v>
      </c>
      <c t="n" r="B6" s="13">
        <v>105</v>
      </c>
    </row>
    <row spans="1:5" r="7">
      <c t="s" r="A7" s="4">
        <v>585</v>
      </c>
    </row>
    <row spans="1:5" r="8">
      <c t="s" r="A8" s="3">
        <v>211</v>
      </c>
    </row>
    <row spans="1:5" r="9">
      <c t="s" r="A9" s="4">
        <v>586</v>
      </c>
      <c t="n" r="C9" s="6">
        <v>165000</v>
      </c>
    </row>
    <row spans="1:5" r="10">
      <c t="s" r="A10" s="4">
        <v>32</v>
      </c>
      <c t="n" r="C10" s="13">
        <v>58</v>
      </c>
    </row>
    <row spans="1:5" r="11">
      <c t="s" r="A11" s="4">
        <v>587</v>
      </c>
      <c t="n" r="C11" s="13">
        <v>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25</v>
      </c>
    </row>
    <row spans="1:3" r="3">
      <c t="s" r="A3" s="3">
        <v>112</v>
      </c>
    </row>
    <row spans="1:3" r="4">
      <c t="s" r="A4" s="4">
        <v>40</v>
      </c>
      <c t="n" r="B4" s="7">
        <v>-451.7</v>
      </c>
      <c t="n" r="C4" s="7">
        <v>125.6</v>
      </c>
    </row>
    <row spans="1:3" r="5">
      <c t="s" r="A5" s="3">
        <v>113</v>
      </c>
    </row>
    <row spans="1:3" r="6">
      <c t="s" r="A6" s="4">
        <v>114</v>
      </c>
      <c t="n" r="B6" s="8">
        <v>294.3</v>
      </c>
      <c t="n" r="C6" s="8">
        <v>151.8</v>
      </c>
    </row>
    <row spans="1:3" r="7">
      <c t="s" r="A7" s="4">
        <v>115</v>
      </c>
      <c t="n" r="B7" s="8">
        <v>9.300000000000001</v>
      </c>
      <c t="n" r="C7" s="6">
        <v>0</v>
      </c>
    </row>
    <row spans="1:3" r="8">
      <c t="s" r="A8" s="4">
        <v>116</v>
      </c>
      <c t="n" r="B8" s="8">
        <v>-20.5</v>
      </c>
      <c t="n" r="C8" s="8">
        <v>58.9</v>
      </c>
    </row>
    <row spans="1:3" r="9">
      <c t="s" r="A9" s="4">
        <v>117</v>
      </c>
      <c t="n" r="B9" s="8">
        <v>11.8</v>
      </c>
      <c t="n" r="C9" s="8">
        <v>10.7</v>
      </c>
    </row>
    <row spans="1:3" r="10">
      <c t="s" r="A10" s="4">
        <v>118</v>
      </c>
      <c t="n" r="B10" s="8">
        <v>-0.5</v>
      </c>
      <c t="n" r="C10" s="8">
        <v>0.6</v>
      </c>
    </row>
    <row spans="1:3" r="11">
      <c t="s" r="A11" s="4">
        <v>37</v>
      </c>
      <c t="n" r="B11" s="8">
        <v>-1.3</v>
      </c>
      <c t="n" r="C11" s="8">
        <v>-2.2</v>
      </c>
    </row>
    <row spans="1:3" r="12">
      <c t="s" r="A12" s="4">
        <v>119</v>
      </c>
      <c t="n" r="B12" s="8">
        <v>-12.2</v>
      </c>
      <c t="n" r="C12" s="8">
        <v>4.6</v>
      </c>
    </row>
    <row spans="1:3" r="13">
      <c t="s" r="A13" s="4">
        <v>120</v>
      </c>
      <c t="n" r="B13" s="6">
        <v>-10</v>
      </c>
      <c t="n" r="C13" s="6">
        <v>0</v>
      </c>
    </row>
    <row spans="1:3" r="14">
      <c t="s" r="A14" s="4">
        <v>121</v>
      </c>
      <c t="n" r="B14" s="8">
        <v>108.5</v>
      </c>
      <c t="n" r="C14" s="8">
        <v>-2.9</v>
      </c>
    </row>
    <row spans="1:3" r="15">
      <c t="s" r="A15" s="4">
        <v>33</v>
      </c>
      <c t="n" r="B15" s="8">
        <v>478.3</v>
      </c>
      <c t="n" r="C15" s="6">
        <v>0</v>
      </c>
    </row>
    <row spans="1:3" r="16">
      <c t="s" r="A16" s="3">
        <v>122</v>
      </c>
    </row>
    <row spans="1:3" r="17">
      <c t="s" r="A17" s="4">
        <v>123</v>
      </c>
      <c t="n" r="B17" s="8">
        <v>228.6</v>
      </c>
      <c t="n" r="C17" s="8">
        <v>94.8</v>
      </c>
    </row>
    <row spans="1:3" r="18">
      <c t="s" r="A18" s="4">
        <v>66</v>
      </c>
      <c t="n" r="B18" s="8">
        <v>-59.5</v>
      </c>
      <c t="n" r="C18" s="8">
        <v>-19.1</v>
      </c>
    </row>
    <row spans="1:3" r="19">
      <c t="s" r="A19" s="4">
        <v>74</v>
      </c>
      <c t="n" r="B19" s="6">
        <v>16</v>
      </c>
      <c t="n" r="C19" s="8">
        <v>-5.4</v>
      </c>
    </row>
    <row spans="1:3" r="20">
      <c t="s" r="A20" s="4">
        <v>78</v>
      </c>
      <c t="n" r="B20" s="6">
        <v>-49</v>
      </c>
      <c t="n" r="C20" s="8">
        <v>-51.5</v>
      </c>
    </row>
    <row spans="1:3" r="21">
      <c t="s" r="A21" s="4">
        <v>124</v>
      </c>
      <c t="n" r="B21" s="8">
        <v>30.5</v>
      </c>
      <c t="n" r="C21" s="8">
        <v>-5.7</v>
      </c>
    </row>
    <row spans="1:3" r="22">
      <c t="s" r="A22" s="4">
        <v>125</v>
      </c>
      <c t="n" r="B22" s="8">
        <v>-49.6</v>
      </c>
      <c t="n" r="C22" s="8">
        <v>-27.8</v>
      </c>
    </row>
    <row spans="1:3" r="23">
      <c t="s" r="A23" s="4">
        <v>126</v>
      </c>
      <c t="n" r="B23" s="6">
        <v>523</v>
      </c>
      <c t="n" r="C23" s="8">
        <v>332.4</v>
      </c>
    </row>
    <row spans="1:3" r="24">
      <c t="s" r="A24" s="3">
        <v>127</v>
      </c>
    </row>
    <row spans="1:3" r="25">
      <c t="s" r="A25" s="4">
        <v>128</v>
      </c>
      <c t="n" r="B25" s="8">
        <v>-203.8</v>
      </c>
      <c t="n" r="C25" s="8">
        <v>-126.9</v>
      </c>
    </row>
    <row spans="1:3" r="26">
      <c t="s" r="A26" s="4">
        <v>129</v>
      </c>
      <c t="n" r="B26" s="8">
        <v>-281.7</v>
      </c>
      <c t="n" r="C26" s="6">
        <v>0</v>
      </c>
    </row>
    <row spans="1:3" r="27">
      <c t="s" r="A27" s="4">
        <v>130</v>
      </c>
      <c t="n" r="B27" s="8">
        <v>-36.5</v>
      </c>
      <c t="n" r="C27" s="6">
        <v>0</v>
      </c>
    </row>
    <row spans="1:3" r="28">
      <c t="s" r="A28" s="4">
        <v>131</v>
      </c>
      <c t="n" r="B28" s="8">
        <v>-0.1</v>
      </c>
      <c t="n" r="C28" s="6">
        <v>0</v>
      </c>
    </row>
    <row spans="1:3" r="29">
      <c t="s" r="A29" s="4">
        <v>132</v>
      </c>
      <c t="n" r="B29" s="8">
        <v>0.1</v>
      </c>
      <c t="n" r="C29" s="8">
        <v>0.2</v>
      </c>
    </row>
    <row spans="1:3" r="30">
      <c t="s" r="A30" s="4">
        <v>133</v>
      </c>
      <c t="n" r="B30" s="8">
        <v>10.2</v>
      </c>
      <c t="n" r="C30" s="6">
        <v>0</v>
      </c>
    </row>
    <row spans="1:3" r="31">
      <c t="s" r="A31" s="4">
        <v>134</v>
      </c>
      <c t="n" r="B31" s="8">
        <v>8.4</v>
      </c>
      <c t="n" r="C31" s="8">
        <v>3.5</v>
      </c>
    </row>
    <row spans="1:3" r="32">
      <c t="s" r="A32" s="4">
        <v>135</v>
      </c>
      <c t="n" r="B32" s="8">
        <v>-503.4</v>
      </c>
      <c t="n" r="C32" s="8">
        <v>-123.2</v>
      </c>
    </row>
    <row spans="1:3" r="33">
      <c t="s" r="A33" s="3">
        <v>136</v>
      </c>
    </row>
    <row spans="1:3" r="34">
      <c t="s" r="A34" s="4">
        <v>137</v>
      </c>
      <c t="n" r="B34" s="8">
        <v>121.9</v>
      </c>
      <c t="n" r="C34" s="8">
        <v>39.4</v>
      </c>
    </row>
    <row spans="1:3" r="35">
      <c t="s" r="A35" s="4">
        <v>138</v>
      </c>
      <c t="n" r="B35" s="8">
        <v>-75.5</v>
      </c>
      <c t="n" r="C35" s="8">
        <v>-58.7</v>
      </c>
    </row>
    <row spans="1:3" r="36">
      <c t="s" r="A36" s="4">
        <v>139</v>
      </c>
      <c t="n" r="B36" s="8">
        <v>277.2</v>
      </c>
      <c t="n" r="C36" s="8">
        <v>10.9</v>
      </c>
    </row>
    <row spans="1:3" r="37">
      <c t="s" r="A37" s="4">
        <v>140</v>
      </c>
      <c t="n" r="B37" s="8">
        <v>-143.8</v>
      </c>
      <c t="n" r="C37" s="8">
        <v>-165.6</v>
      </c>
    </row>
    <row spans="1:3" r="38">
      <c t="s" r="A38" s="4">
        <v>141</v>
      </c>
      <c t="n" r="B38" s="8">
        <v>-0.4</v>
      </c>
      <c t="n" r="C38" s="8">
        <v>-0.4</v>
      </c>
    </row>
    <row spans="1:3" r="39">
      <c t="s" r="A39" s="4">
        <v>142</v>
      </c>
      <c t="n" r="B39" s="6">
        <v>0</v>
      </c>
      <c t="n" r="C39" s="8">
        <v>-0.1</v>
      </c>
    </row>
    <row spans="1:3" r="40">
      <c t="s" r="A40" s="4">
        <v>143</v>
      </c>
      <c t="n" r="B40" s="8">
        <v>5.4</v>
      </c>
      <c t="n" r="C40" s="8">
        <v>1.8</v>
      </c>
    </row>
    <row spans="1:3" r="41">
      <c t="s" r="A41" s="4">
        <v>144</v>
      </c>
      <c t="n" r="B41" s="8">
        <v>-94.3</v>
      </c>
      <c t="n" r="C41" s="8">
        <v>-8.699999999999999</v>
      </c>
    </row>
    <row spans="1:3" r="42">
      <c t="s" r="A42" s="4">
        <v>145</v>
      </c>
      <c t="n" r="B42" s="8">
        <v>-1.1</v>
      </c>
      <c t="n" r="C42" s="8">
        <v>0.5</v>
      </c>
    </row>
    <row spans="1:3" r="43">
      <c t="s" r="A43" s="4">
        <v>146</v>
      </c>
      <c t="n" r="B43" s="8">
        <v>-96.40000000000001</v>
      </c>
      <c t="n" r="C43" s="8">
        <v>-26.3</v>
      </c>
    </row>
    <row spans="1:3" r="44">
      <c t="s" r="A44" s="4">
        <v>147</v>
      </c>
      <c t="n" r="B44" s="8">
        <v>-2.8</v>
      </c>
      <c t="n" r="C44" s="8">
        <v>-1.2</v>
      </c>
    </row>
    <row spans="1:3" r="45">
      <c t="s" r="A45" s="4">
        <v>148</v>
      </c>
      <c t="n" r="B45" s="8">
        <v>-9.800000000000001</v>
      </c>
      <c t="n" r="C45" s="8">
        <v>-208.4</v>
      </c>
    </row>
    <row spans="1:3" r="46">
      <c t="s" r="A46" s="4">
        <v>149</v>
      </c>
      <c t="n" r="B46" s="8">
        <v>-1.2</v>
      </c>
      <c t="n" r="C46" s="8">
        <v>-0.6</v>
      </c>
    </row>
    <row spans="1:3" r="47">
      <c t="s" r="A47" s="4">
        <v>150</v>
      </c>
      <c t="n" r="B47" s="8">
        <v>8.6</v>
      </c>
      <c t="n" r="C47" s="8">
        <v>0.2</v>
      </c>
    </row>
    <row spans="1:3" r="48">
      <c t="s" r="A48" s="4">
        <v>151</v>
      </c>
      <c t="n" r="B48" s="8">
        <v>228.3</v>
      </c>
      <c t="n" r="C48" s="8">
        <v>32.6</v>
      </c>
    </row>
    <row spans="1:3" r="49">
      <c t="s" r="A49" s="4">
        <v>152</v>
      </c>
      <c t="n" r="B49" s="8">
        <v>236.9</v>
      </c>
      <c t="n" r="C49" s="8">
        <v>32.8</v>
      </c>
    </row>
    <row spans="1:3" r="50">
      <c t="s" r="A50" s="3">
        <v>153</v>
      </c>
    </row>
    <row spans="1:3" r="51">
      <c t="s" r="A51" s="4">
        <v>154</v>
      </c>
      <c t="n" r="B51" s="8">
        <v>23.4</v>
      </c>
      <c t="n" r="C51" s="8">
        <v>8.800000000000001</v>
      </c>
    </row>
    <row spans="1:3" r="52">
      <c t="s" r="A52" s="4">
        <v>155</v>
      </c>
      <c t="n" r="B52" s="7">
        <v>19.2</v>
      </c>
      <c t="n" r="C52" s="7">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80"/>
    <col customWidth="1" max="3" min="3" width="4"/>
  </cols>
  <sheetData>
    <row spans="1:3" r="1">
      <c t="s" r="A1" s="1">
        <v>156</v>
      </c>
      <c t="s" r="B1" s="2">
        <v>157</v>
      </c>
    </row>
    <row spans="1:3" r="2">
      <c t="s" r="A2" s="4">
        <v>158</v>
      </c>
      <c t="n" r="B2" s="7">
        <v>475.2</v>
      </c>
    </row>
    <row spans="1:3" r="3">
      <c t="s" r="A3" s="4">
        <v>159</v>
      </c>
      <c t="n" r="B3" s="8">
        <v>278.5</v>
      </c>
      <c t="s" r="C3" s="4">
        <v>97</v>
      </c>
    </row>
    <row spans="1:3" r="4">
      <c t="s" r="A4" s="4">
        <v>130</v>
      </c>
      <c t="n" r="B4" s="8">
        <v>36.5</v>
      </c>
    </row>
    <row spans="1:3" r="5">
      <c t="s" r="A5" s="4">
        <v>160</v>
      </c>
      <c t="n" r="B5" s="8">
        <v>160.2</v>
      </c>
    </row>
    <row spans="1:3" r="6">
      <c t="s" r="A6" s="4">
        <v>161</v>
      </c>
      <c t="n" r="B6" s="8">
        <v>13.7</v>
      </c>
    </row>
    <row spans="1:3" r="7">
      <c t="s" r="A7" s="4">
        <v>162</v>
      </c>
    </row>
    <row spans="1:3" r="8">
      <c t="s" r="A8" s="4">
        <v>163</v>
      </c>
      <c t="n" r="B8" s="7">
        <v>3.2</v>
      </c>
    </row>
    <row spans="1:3" r="9">
      <c t="n" r="A9"/>
    </row>
    <row spans="1:3" r="10">
      <c t="s" r="A10" s="4">
        <v>97</v>
      </c>
      <c t="s" r="B10" s="4">
        <v>164</v>
      </c>
    </row>
  </sheetData>
  <mergeCells count="3">
    <mergeCell ref="B1:C1"/>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r="A1" s="1">
        <v>165</v>
      </c>
      <c t="s" r="B1" s="2">
        <v>1</v>
      </c>
    </row>
    <row spans="1:2" r="2">
      <c t="s" r="B2" s="2">
        <v>2</v>
      </c>
    </row>
    <row spans="1:2" r="3">
      <c t="s" r="A3" s="4">
        <v>166</v>
      </c>
      <c t="s" r="B3"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4">
        <v>168</v>
      </c>
      <c t="s" r="B3"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General Discussion on Notes to </vt:lpstr>
      <vt:lpstr>Interim Financial Statements</vt:lpstr>
      <vt:lpstr>New Accounting Standards</vt:lpstr>
      <vt:lpstr>Equity and Other Comprehensive </vt:lpstr>
      <vt:lpstr>Earnings per Share</vt:lpstr>
      <vt:lpstr>Acquisitions</vt:lpstr>
      <vt:lpstr>Restructuring and Other Costs, </vt:lpstr>
      <vt:lpstr>Income Taxes</vt:lpstr>
      <vt:lpstr>Inventories</vt:lpstr>
      <vt:lpstr>Property, Plant and Equipment</vt:lpstr>
      <vt:lpstr>Debt</vt:lpstr>
      <vt:lpstr>Fair Value</vt:lpstr>
      <vt:lpstr>Retirement Plans</vt:lpstr>
      <vt:lpstr>Commitments and Contingencies</vt:lpstr>
      <vt:lpstr>Segment Information</vt:lpstr>
      <vt:lpstr>Subsequent Events</vt:lpstr>
      <vt:lpstr>Equity and Other Comprehensiv24</vt:lpstr>
      <vt:lpstr>Earnings per Share (Tables)</vt:lpstr>
      <vt:lpstr>Acquisitions Purchase Price All</vt:lpstr>
      <vt:lpstr>Acquisitions Schedule of Finite</vt:lpstr>
      <vt:lpstr>Acquisitions Business Acquisiti</vt:lpstr>
      <vt:lpstr>Restructuring and Other Costs29</vt:lpstr>
      <vt:lpstr>Inventories (Tables)</vt:lpstr>
      <vt:lpstr>Property, Plant and Equipment (</vt:lpstr>
      <vt:lpstr>Debt (Tables)</vt:lpstr>
      <vt:lpstr>Fair Value Accounts Receivable </vt:lpstr>
      <vt:lpstr>Retirement Plans (Tables)</vt:lpstr>
      <vt:lpstr>Segment Information (Tables)</vt:lpstr>
      <vt:lpstr>Equity and Other Comprehensiv36</vt:lpstr>
      <vt:lpstr>Equity and Other Comprehensiv37</vt:lpstr>
      <vt:lpstr>Equity and Other Comprehensiv38</vt:lpstr>
      <vt:lpstr>Earnings per Share (Details)</vt:lpstr>
      <vt:lpstr>Acquisitions (Details)</vt:lpstr>
      <vt:lpstr>Restructuring and Other Costs41</vt:lpstr>
      <vt:lpstr>Restructuring and Other Costs42</vt:lpstr>
      <vt:lpstr>Restructuring and Other Costs43</vt:lpstr>
      <vt:lpstr>Income Taxes (Details)</vt:lpstr>
      <vt:lpstr>Inventories (Details)</vt:lpstr>
      <vt:lpstr>Property, Plant and Equipment46</vt:lpstr>
      <vt:lpstr>Debt (Details)</vt:lpstr>
      <vt:lpstr>Fair Value Fair Value by Balanc</vt:lpstr>
      <vt:lpstr>Retirement Plans (Details)</vt:lpstr>
      <vt:lpstr>Commitments and Contingencies (</vt:lpstr>
      <vt:lpstr>Segment Information (Details)</vt:lpstr>
      <vt:lpstr>Segment Information Changes in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5:52:44Z</dcterms:created>
  <dcterms:modified xmlns:dcterms="http://purl.org/dc/terms/" xmlns:xsi="http://www.w3.org/2001/XMLSchema-instance" xsi:type="dcterms:W3CDTF">2016-02-09T15:52:44Z</dcterms:modified>
  <dc:title xmlns:dc="http://purl.org/dc/elements/1.1/">Untitled</dc:title>
  <dc:description xmlns:dc="http://purl.org/dc/elements/1.1/"/>
  <dc:subject xmlns:dc="http://purl.org/dc/elements/1.1/"/>
  <cp:keywords/>
  <cp:category/>
</cp:coreProperties>
</file>